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 of Stock" sheetId="6" r:id="rId6"/>
    <s:sheet name="Consolidated Statements of Cash" sheetId="7" r:id="rId7"/>
    <s:sheet name="Note 1 - Basis of Presentation" sheetId="8" r:id="rId8"/>
    <s:sheet name="Note 2 - Summary of Significant" sheetId="9" r:id="rId9"/>
    <s:sheet name="Note 3 - Intangible Assets" sheetId="10" r:id="rId10"/>
    <s:sheet name="Note 4 - Capital Stock, Stock P" sheetId="11" r:id="rId11"/>
    <s:sheet name="Note 5 - Loss Per Share" sheetId="12" r:id="rId12"/>
    <s:sheet name="Note 6 - Long-term Debt" sheetId="13" r:id="rId13"/>
    <s:sheet name="Note 7 - Commitments and Contin" sheetId="14" r:id="rId14"/>
    <s:sheet name="Note 8 - Discontinued Operation" sheetId="15" r:id="rId15"/>
    <s:sheet name="Note 9 - Operating Segments" sheetId="16" r:id="rId16"/>
    <s:sheet name="Note 10 - Income Taxes" sheetId="17" r:id="rId17"/>
    <s:sheet name="Note 11 - Subsequent Events" sheetId="18" r:id="rId18"/>
    <s:sheet name="Significant Accounting Policies" sheetId="19" r:id="rId19"/>
    <s:sheet name="Note 3 - Intangible Assets (Tab" sheetId="20" r:id="rId20"/>
    <s:sheet name="Note 4 - Capital Stock, Stock21" sheetId="21" r:id="rId21"/>
    <s:sheet name="Note 5 - Loss Per Share (Tables" sheetId="22" r:id="rId22"/>
    <s:sheet name="Note 6 - Long-term Debt (Tables" sheetId="23" r:id="rId23"/>
    <s:sheet name="Note 8 - Discontinued Operati24" sheetId="24" r:id="rId24"/>
    <s:sheet name="Note 9 - Operating Segments (Ta" sheetId="25" r:id="rId25"/>
    <s:sheet name="Note 2 - Summary of Significa26" sheetId="26" r:id="rId26"/>
    <s:sheet name="Note 3 - Intangible Assets (Det" sheetId="27" r:id="rId27"/>
    <s:sheet name="Note 3 - Other Intangible Asset" sheetId="28" r:id="rId28"/>
    <s:sheet name="Note 3 - Summary of Expected Am" sheetId="29" r:id="rId29"/>
    <s:sheet name="Note 4 - Capital Stock, Stock30" sheetId="30" r:id="rId30"/>
    <s:sheet name="Note 4 - Company's Stock Option" sheetId="31" r:id="rId31"/>
    <s:sheet name="Note 4 - Stock-based Compensati" sheetId="32" r:id="rId32"/>
    <s:sheet name="Note 5 - Basic and Diluted Inco" sheetId="33" r:id="rId33"/>
    <s:sheet name="Note 6 - Long-term Debt (Detail" sheetId="34" r:id="rId34"/>
    <s:sheet name="Note 6 - Long-term Debt Instrum" sheetId="35" r:id="rId35"/>
    <s:sheet name="Note 6 - Long-term Debt Instr36" sheetId="36" r:id="rId36"/>
    <s:sheet name="Note 7 - Commitments and Cont37" sheetId="37" r:id="rId37"/>
    <s:sheet name="Note 8 - Discontinued Operati38" sheetId="38" r:id="rId38"/>
    <s:sheet name="Note 8 - Discontinued Operati39" sheetId="39" r:id="rId39"/>
    <s:sheet name="Note 9 - Operating Segments (De" sheetId="40" r:id="rId40"/>
    <s:sheet name="Note 9 - Segment Financial Info" sheetId="41" r:id="rId41"/>
    <s:sheet name="Note 10 - Income Taxes (Details" sheetId="42" r:id="rId42"/>
    <s:sheet name="Note 11 - Subsequent Events (De" sheetId="43" r:id="rId43"/>
  </s:sheets>
  <s:definedNames/>
  <s:calcPr calcId="124519" calcMode="auto" fullCalcOnLoad="1"/>
</s:workbook>
</file>

<file path=xl/sharedStrings.xml><?xml version="1.0" encoding="utf-8"?>
<sst xmlns="http://schemas.openxmlformats.org/spreadsheetml/2006/main" uniqueCount="500">
  <si>
    <t>Document And Entity Information - shares</t>
  </si>
  <si>
    <t>3 Months Ended</t>
  </si>
  <si>
    <t>Mar. 31, 2016</t>
  </si>
  <si>
    <t>May. 04, 2016</t>
  </si>
  <si>
    <t>Entity Registrant Name</t>
  </si>
  <si>
    <t>PERMA FIX ENVIRONMENTAL SERVICES INC</t>
  </si>
  <si>
    <t>Entity Central Index Key</t>
  </si>
  <si>
    <t>Trading Symbol</t>
  </si>
  <si>
    <t>pe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 $ in Thousands</t>
  </si>
  <si>
    <t>Dec. 31, 2015</t>
  </si>
  <si>
    <t>Current assets:</t>
  </si>
  <si>
    <t>Cash</t>
  </si>
  <si>
    <t>Restricted cash</t>
  </si>
  <si>
    <t xml:space="preserve"> </t>
  </si>
  <si>
    <t>Accounts receivable, net of allowance for doubtful accounts of $1,482 and $1,474, respectively</t>
  </si>
  <si>
    <t>Unbilled receivables - current</t>
  </si>
  <si>
    <t>Inventories</t>
  </si>
  <si>
    <t>Prepaid and other assets</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Less accumulated depreciation</t>
  </si>
  <si>
    <t>Net property and equipment</t>
  </si>
  <si>
    <t>Property and equipment related to discontinued operations</t>
  </si>
  <si>
    <t>Intangibles and other long term assets:</t>
  </si>
  <si>
    <t>Permits</t>
  </si>
  <si>
    <t>Other intangible assets - net</t>
  </si>
  <si>
    <t>Unbilled receivables – non-current</t>
  </si>
  <si>
    <t>Finite risk sinking fund</t>
  </si>
  <si>
    <t>Other assets</t>
  </si>
  <si>
    <t>Total assets</t>
  </si>
  <si>
    <t>Current liabilities:</t>
  </si>
  <si>
    <t>Accounts payable</t>
  </si>
  <si>
    <t>Accrued expenses</t>
  </si>
  <si>
    <t>Disposal/transportation accrual</t>
  </si>
  <si>
    <t>Deferred revenue</t>
  </si>
  <si>
    <t>Current portion of long-term debt</t>
  </si>
  <si>
    <t>Current portion of long-term debt - related party</t>
  </si>
  <si>
    <t>Current liabilities related to discontinued operations</t>
  </si>
  <si>
    <t>Total current liabilities</t>
  </si>
  <si>
    <t>Accrued closure costs</t>
  </si>
  <si>
    <t>Other long-term liabilities</t>
  </si>
  <si>
    <t>Deferred tax liabilities</t>
  </si>
  <si>
    <t>Long-term debt, less current portion</t>
  </si>
  <si>
    <t>Long-term liabilities related to discontinued operations</t>
  </si>
  <si>
    <t>Total long-term liabilities</t>
  </si>
  <si>
    <t>Total liabilities</t>
  </si>
  <si>
    <t>Commitments and Contingencies (Note 7)</t>
  </si>
  <si>
    <t>Series B Preferred Stock of subsidiary, $1.00 par value; 1,467,396 shares authorized, 1,284,730 shares issued and outstanding, liquidation value $1.00 per share plus accrued and unpaid dividends of $883 and $867, respectively</t>
  </si>
  <si>
    <t>Stockholders' Equity:</t>
  </si>
  <si>
    <t>Preferred Stock, $.001 par value; 2,000,000 shares authorized, no shares issued and outstanding</t>
  </si>
  <si>
    <t>Common Stock, $.001 par value; 30,000,000 shares authorized; 11,565,586 and 11,551,232 shares issued, respectively; 11,557,944 and 11,543,590 shares outstanding, respectively</t>
  </si>
  <si>
    <t>Additional paid-in capital</t>
  </si>
  <si>
    <t>Accumulated deficit</t>
  </si>
  <si>
    <t>Accumulated other comprehensive loss</t>
  </si>
  <si>
    <t>Less Common Stock in treasury, at cost; 7,642 shares</t>
  </si>
  <si>
    <t>Total Perma-Fix Environmental Services, Inc. stockholders' equity</t>
  </si>
  <si>
    <t>Non-controlling interest</t>
  </si>
  <si>
    <t>Total stockholders' equity</t>
  </si>
  <si>
    <t>Total liabilities and stockholders' equity</t>
  </si>
  <si>
    <t>Consolidated Balance Sheets (Current Period Unaudited) (Parentheticals) - USD ($) $ in Thousands</t>
  </si>
  <si>
    <t>Treasury stock, shares (in shares)</t>
  </si>
  <si>
    <t>Accounts receivable, allowance for doubtful accounts</t>
  </si>
  <si>
    <t>Preferred stock of subsidiary, par value (in dollars per share)</t>
  </si>
  <si>
    <t>Preferred stock of subsidiary, shares authorized (in shares)</t>
  </si>
  <si>
    <t>Preferred stock of subsidiary, shares issued (in shares)</t>
  </si>
  <si>
    <t>Preferred stock of subsidiary, shares outstanding (in shares)</t>
  </si>
  <si>
    <t>Preferred stock of subsidiary, accrued and unpaid dividends</t>
  </si>
  <si>
    <t>Preferred stock of subsidiary, liquidation value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t>
  </si>
  <si>
    <t>Mar. 31, 2015</t>
  </si>
  <si>
    <t>Net revenues</t>
  </si>
  <si>
    <t>Cost of goods sold</t>
  </si>
  <si>
    <t>Gross profit</t>
  </si>
  <si>
    <t>Selling, general and administrative expenses</t>
  </si>
  <si>
    <t>Research and development</t>
  </si>
  <si>
    <t>Loss on disposal of property and equipment</t>
  </si>
  <si>
    <t>Loss from operations</t>
  </si>
  <si>
    <t>Other income (expense):</t>
  </si>
  <si>
    <t>Interest income</t>
  </si>
  <si>
    <t>Interest expense</t>
  </si>
  <si>
    <t>Interest expense-financing fees</t>
  </si>
  <si>
    <t>Foreign currency loss</t>
  </si>
  <si>
    <t>Loss from continuing operations before taxes</t>
  </si>
  <si>
    <t>Income tax expense</t>
  </si>
  <si>
    <t>Loss from continuing operations, net of taxes</t>
  </si>
  <si>
    <t>Loss from discontinued operations</t>
  </si>
  <si>
    <t>Net loss</t>
  </si>
  <si>
    <t>Net loss attributable to non-controlling interest</t>
  </si>
  <si>
    <t>Net loss attributable to Perma-Fix Environmental Services, Inc. common stockholders</t>
  </si>
  <si>
    <t>Net loss per common share attributable to Perma-Fix Environmental Services, Inc. stockholders - basic and diluted:</t>
  </si>
  <si>
    <t>Continuing operations (in dollars per share)</t>
  </si>
  <si>
    <t>Discontinued operations (in dollars per share)</t>
  </si>
  <si>
    <t>Net loss per common share (in dollars per share)</t>
  </si>
  <si>
    <t>Number of common shares used in computing net loss per share:</t>
  </si>
  <si>
    <t>Basic (in shares)</t>
  </si>
  <si>
    <t>Diluted (in shares)</t>
  </si>
  <si>
    <t>Consolidated Statements of Comprehensive Loss (Unaudited) - USD ($) $ in Thousands</t>
  </si>
  <si>
    <t>Foreign currency translation gain (loss)</t>
  </si>
  <si>
    <t>Total other comprehensive income (loss)</t>
  </si>
  <si>
    <t>Comprehensive loss</t>
  </si>
  <si>
    <t>Comprehensive loss attributable to Perma-Fix Environmental Services, Inc. stockholders</t>
  </si>
  <si>
    <t>Consolidated Statement of Stockholders' Equity (Unaudited) - 3 months ended Mar. 31, 2016 - USD ($) $ in Thousands</t>
  </si>
  <si>
    <t>Common Stock [Member]</t>
  </si>
  <si>
    <t>Additional Paid-in Capital [Member]</t>
  </si>
  <si>
    <t>Treasury Stock [Member]</t>
  </si>
  <si>
    <t>AOCI Attributable to Parent [Member]</t>
  </si>
  <si>
    <t>Noncontrolling Interest [Member]</t>
  </si>
  <si>
    <t>Retained Earnings [Member]</t>
  </si>
  <si>
    <t>Total</t>
  </si>
  <si>
    <t>Balance (in shares) at Dec. 31, 2015</t>
  </si>
  <si>
    <t>Balance at Dec. 31, 2015</t>
  </si>
  <si>
    <t>Foreign currency translation</t>
  </si>
  <si>
    <t>Issuance of Common Stock for services (in shares)</t>
  </si>
  <si>
    <t>Issuance of Common Stock for services</t>
  </si>
  <si>
    <t>Stock-Based Compensation</t>
  </si>
  <si>
    <t>Balance (in shares) at Mar. 31, 2016</t>
  </si>
  <si>
    <t>Balance at Mar. 31, 2016</t>
  </si>
  <si>
    <t>Consolidated Statements of Cash Flows (Unaudited) - USD ($)</t>
  </si>
  <si>
    <t>Cash flows from operating activities:</t>
  </si>
  <si>
    <t>Income (Loss) from Discontinued Operations, Net of Tax, Including Portion Attributable to Noncontrolling Interest</t>
  </si>
  <si>
    <t>Adjustments to reconcile loss from continuing operations to cash provided by (used in) operating activities :</t>
  </si>
  <si>
    <t>Depreciation and amortization</t>
  </si>
  <si>
    <t>Amortization of debt discount</t>
  </si>
  <si>
    <t>Deferred tax expense</t>
  </si>
  <si>
    <t>Provision (recovery of) bad debt reserves</t>
  </si>
  <si>
    <t>Loss on disposal of plant, property, and equipment</t>
  </si>
  <si>
    <t>Issuance of common stock for services</t>
  </si>
  <si>
    <t>Stock-based compensation</t>
  </si>
  <si>
    <t>Changes in operating assets and liabilities of continuing operations</t>
  </si>
  <si>
    <t>Accounts receivable</t>
  </si>
  <si>
    <t>Unbilled receivables</t>
  </si>
  <si>
    <t>Prepaid expenses, inventories and other assets</t>
  </si>
  <si>
    <t>Accounts payable, accrued expenses and unearned revenue</t>
  </si>
  <si>
    <t>Cash provided by (used in) continuing operations</t>
  </si>
  <si>
    <t>Cash used in discontinued operations</t>
  </si>
  <si>
    <t>Cash provided by (used in) operating activities</t>
  </si>
  <si>
    <t>Cash flows from investing activities:</t>
  </si>
  <si>
    <t>Purchases of property and equipment</t>
  </si>
  <si>
    <t>Proceeds from sale of plant, property, and equipment</t>
  </si>
  <si>
    <t>Payment to finite risk sinking fund</t>
  </si>
  <si>
    <t>Cash used in investing activities</t>
  </si>
  <si>
    <t>Cash flows from financing activities:</t>
  </si>
  <si>
    <t>Repayments of revolving credit borrowings</t>
  </si>
  <si>
    <t>Borrowing on revolving credit</t>
  </si>
  <si>
    <t>Proceeds from issuance of common stock</t>
  </si>
  <si>
    <t>Release of proceeds for stock subscription for Perma-Fix Medical S.A. previously held in escrow</t>
  </si>
  <si>
    <t>Principal repayments of long term debt</t>
  </si>
  <si>
    <t>Principal repayments of long term debt - related party</t>
  </si>
  <si>
    <t>Cash (used in) provided by financing activities</t>
  </si>
  <si>
    <t>Effect of exchange rate changes on cash</t>
  </si>
  <si>
    <t>Decrease in cash</t>
  </si>
  <si>
    <t>Cash at beginning of period</t>
  </si>
  <si>
    <t>Cash at end of period</t>
  </si>
  <si>
    <t>Supplemental disclosure:</t>
  </si>
  <si>
    <t>Interest paid</t>
  </si>
  <si>
    <t>Income taxes paid</t>
  </si>
  <si>
    <t>Note 1 - Basis of Presentation</t>
  </si>
  <si>
    <t>Notes to Financial Statements</t>
  </si>
  <si>
    <t>Organization, Consolidation and Presentation of Financial Statements Disclosure [Text Block]</t>
  </si>
  <si>
    <t xml:space="preserve"> 1. Basis of Presentation The consolidated condens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condensed financial statements reflect, in the opinion of management, all adjustments (which include only normal recurring adjustments) necessary to present fairly the financial position and results of operations as of and for the periods indicated. The results of operations for the three months ended March 31, 2016 are not necessarily indicative of results to be expected for the fiscal year ending December 31, 2016. The Company suggests that these consolidated condensed financial statements be read in conjunction with the consolidated financial statements and the notes thereto included in the Company's Annual Report on Form 10-K for the year ended December 31, 2015. As disclosed in the Company’s Annual Report on Form 10-K for the year ended December 31, 2015, the Company determined that the operations of its majority-owned subsidiary, Perma-Fix Medical S.A. (“PF Medical”), which has not generated any revenues as it continues to be primarily in the research and development (“R&amp;D”) stage, meet the definition of a reportable segment in accordance with Accounting Standards Codification (“ASC”) 280, “Segment Reporting.” Accordingly, as detailed on Note 9 – “Operation Segments,” all of the historical numbers presented in the consolidated financial statements have been recast to include the operations of PF Medical as a separate reportable segment (“Medical Segment”). Reclassification Certain prior year amounts have been reclassified to conform with the current year presentation.</t>
  </si>
  <si>
    <t>Note 2 - Summary of Significant Accounting Policies</t>
  </si>
  <si>
    <t>Significant Accounting Policies [Text Block]</t>
  </si>
  <si>
    <t xml:space="preserve"> 2. Summary of Significant Accounting Policies Our accounting policies are as set forth in the notes to the December 31, 2015 consolidated financial statements referred to above. During the first quarter of 2016, all of the restricted cash previously held in escrow at December 31, 2015 was released. Such amount represented $35,000 held in escrow for our worker’s compensation policy with the remaining representing proceeds held in escrow resulting from stock subscription agreements executed in connection with the sale of common stock by PF Medical in previous years. Recently Adopted Accounting Standards In April 2015, the Financial Accounting Standards Board (“FASB”) issued Accounting Standards Update (“ASU”) 2015-03, "Simplifying the Presentation of Debt Issuance Costs." ASU 2015-03 amends existing guidance to require the presentation of debt issuance costs in the balance sheet as a deduction from the carrying amount of the related debt liability instead of a deferred charge asset. It is effective for annual reporting periods beginning after December 15, 2015 (including interim reporting periods), but early adoption is permitted. The Company adopted ASU 2015-03 retroactively in the first quarter of 2016. The adoption of ASU 2015-03 did not have a material impact to the Company’s results of operations, cash flows or financial position . The adoption of ASU 2015-03 resulted in a decrease in prepaid and other assets of approximately $152,000, a decrease in current portion of long-term debt of $27,000, and a decrease in long-term debt, less current portion of $125,000 for the balances as of December 31, 2015 in the accompanying Consolidated Balance Sheets. Recently Issued Accounting Standards – Not Yet Adopted In May 2014, the FASB issued ASU 2014-09, “Revenue from Contracts with Customers (Topic 606).”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In July 2015, the FASB deferred the effective date to annual reporting periods beginning after December 15, 2017 (including interim reporting periods within those periods). Early adoption is permitted to the original effective date of periods beginning after December 15, 2016 (including interim reporting periods within those periods). The ASU may be applied retrospectively to each prior period presented or retrospectively with the cumulative effect recognized as of the date of initial application. The Company is still evaluating the potential impact of adopting this guidance on our financial statements. In August 2014, the FASB issued ASU No. 2014-15, “Disclosure of Uncertainties about an Entity’s Ability to Continue as a Going Concern.” ASU 2014-15 requires management to assess an entity’s ability to continue as a going concern, and to provide related footnote disclosure in certain circumstances. The new standard will be effective for all entities in the first annual period ending after December 15, 2016. The Company is still evaluating the potential impact of adopting this guidance on our financial statements. In July 2015, the FASB issued ASU 2015-11, “Inventory (Topic 330): Simplifying the Measurement of Inventory.” ASU In February 2016, the FASB issued ASU No.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still evaluating the potential impact of adopting this guidance on our financial statements. In March 2016, the FASB issued ASU 2016-07, “Investments- Equity Method and Joint Ventures: Simplifying the Transition to the Equity Method of Accounting.” ASU 2016-07 eliminates the requirement to apply the equity method of accounting retrospectively when a reporting entity obtains significant influence over a previously held investment. ASU 2016-07 is effective for interim and annual periods beginning after December 15, 2016. The Company is still evaluating the potential impact of adopting this guidance on our financial statements. In March 2016, the FASB issued ASU 2016-08, “Revenue from Contracts with Customers (Topic 606): Principal versus Agent Considerations (Reporting Revenue Gross versus Net).” ASU 2016-08 does not change the core principle of the guidance stated in ASU 2014-0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The Company is still evaluating the potential impact of adopting this guidance on our financial statements. In March 2016, the FASB issued ASU 2016-09, “Compensation - Stock Compensation (Topic 718): Improvements to Employee Share-Based Payment Accounting.” ASU 2016-09 simplifies several aspects related to the accounting for share-based payment transactions, including the accounting for income taxes, statutory tax withholding requirements and classification on the statement of cash flows. ASU 2016-07 is effective for interim and annual periods beginning after December 15, 2016. The Company is still evaluating the potential impact of adopting this guidance on our financial statements.</t>
  </si>
  <si>
    <t>Note 3 - Intangible Assets</t>
  </si>
  <si>
    <t>Intangible Assets Disclosure [Text Block]</t>
  </si>
  <si>
    <t xml:space="preserve"> 3. Intangible Assets The following table summarizes information relating to the Company’s definite-lived intangible assets: March 31, 2016 December 31, 2015 Useful Lives (Years) Gross Carrying Amount Accumulated Amortization Net Carrying Amount Gross Carrying Amount Accumulated Amortization Net Carrying Amount Intangibles (amount in thousands) Patent 8 - 18 $ 546 $ (212 ) $ 334 $ 539 $ (203 ) $ 336 Software 3 395 (367 ) 28 395 (364 ) 31 Customer relationships 12 3,370 (1,747 ) 1,623 3,370 (1,671 ) 1,699 Permit 10 545 (386 ) 159 545 (373 ) 172 Total $ 4,856 $ (2,712 ) $ 2,144 $ 4,849 $ (2,611 ) $ 2,238 The intangible assets noted above are amortized on a straight-line basis over their useful lives with the exception of customer relationships which are being amortized using an accelerated method. The Company has only one definite-lived permit that is subject to amortization. The following table summarizes the expected amortization over the next five years for our definite-lived intangible assets (including the one definite-lived permit): Amount Year (In thousands) 2016 (remaining) $ 319 2017 373 2018 334 2019 247 2020 221 $ 1,494 Amortization expenses relating to the definite-lived intangible assets as discussed above were $101,000 and $127,000 for the three months ended March 31, 2016 and 2015, respectively.</t>
  </si>
  <si>
    <t>Note 4 - Capital Stock, Stock Plans and Stock-based Compensation</t>
  </si>
  <si>
    <t>Disclosure of Compensation Related Costs, Share-based Payments [Text Block]</t>
  </si>
  <si>
    <t xml:space="preserve"> 4. Capital Stock, Stock Plans and Stock Based Compensation The Company has certain stock option plans under which it awards incentive and non-qualified stock options to employees, officers, and outside directors. No stock options were granted during the first quarter of 2016 and 2015. The summary of the Company’s total Stock Option Plans as of March 31, 2016, as compared to March 31, 2015, and changes during the periods then ended, are presented below. The Company’s Plans consist of the 2010 Stock Option Plan and the 2003 Outside Directors Stock Plan (“2003 Plan”): Shares Weighted Average Exercise Price Weighted Average Remaining Contractual Term (years) Aggregate Intrinsic Value (2) Options outstanding January 1, 2016 218,200 $ 7.65 Granted ─ ─  Exercised ─ ─ Forfeited/expired ─ ─  Options outstanding end of period (1) 218,200 $ 7.65 4.6 $ 13,980 Options exercisable at March 31, 2016 (1) 181,533 $ 8.18 4.6 $ 13,980 Options exercisable and expected to be vested at March 31, 2016 212,333 $ 7.72 4.6 $ 13,980 Shares Weighted Average Exercise Price Weighted Average Remaining Contractual Term (years) Aggregate Intrinsic Value (2) Options outstanding Janury 1, 2015 239,023 $ 7.81 Granted ─ ─  Exercised (1,257 ) 2.79 $ 2,043 Forfeited/expired (15,000 ) 7.10  Options outstanding end of period (1) 222,766 7.89 5.0 $ 22,616 Options exercisable at March 31, 2015 (1) 167,766 $ 8.84 4.9 $ 22,616 Options exercisable and expected to be vested at March 31, 2015 213,966 $ 8.01 5.0 $ 22,616 (1) (2) of the option. The following table summarizes stock-based compensation recognized for the three months ended March 31, 2016 and 2015 for our employee and director stock options. Stock Options Three Months Ended March 31, 2016 2015 Employee Stock Options $ 13,000 $ 13,000 Director Stock Options 15,000 20,000 Total $ 28,000 $ 33,000 During the three months ended March 31, 2016, the Company issued a total of 14,354 shares of our Common Stock under the 2003 Plan to our outside directors as compensation for serving on our Board of Directors. The Company has recorded approximately $60,000 in compensation expenses (included in selling, general and administration expenses) in connection with the issuance of these shares of our Common Stock to our outside directors.</t>
  </si>
  <si>
    <t>Note 5 - Loss Per Share</t>
  </si>
  <si>
    <t>Earnings Per Share [Text Block]</t>
  </si>
  <si>
    <t xml:space="preserve"> 5. Loss Per Share Basic loss per share is calculated based on the weighted-average number of outstanding common shares during the applicable period. Diluted loss per share is based on the weighted-average number of outstanding common shares plus the weighted-average number of potential outstanding common shares. In periods where they are anti-dilutive, such amounts are excluded from the calculations of dilutive earnings per shares. The following table reconciles the loss and average share amounts used to compute both basic and diluted loss per share: Three Months Ended March 31, (Unaudited) (Amounts in Thousands, Except for Per Share Amounts) 2016 2015 Net loss attributable to Perma-Fix Environmental Services, Inc., common stockholders: Loss from continuing operations attributable to Perma-Fix Environmental Services, Inc. common stockholders $ (3,673 ) $ (1,842 ) Loss from discontinuing operations attributable to Perma-Fix Environmental Services, Inc. common stockholders (167 ) (223 ) Net loss attributable to Perma-Fix Environmental Services, Inc. common stockholders $ (3,840 ) $ (2,065 ) Basic loss per share attributable to Perma-Fix Environmental Services, Inc. common stockholders $ (.33 ) $ (.18 ) Diluted loss per share attributable to Perma-Fix Environmental Services, Inc. common stockholders $ (.33 ) $ (.18 ) Weighted average shares outstanding: Basic weighted average shares outstanding 11,557 11,486 Add: dilutive effect of stock options — — Add: dilutive effect of warrants — — Diluted weighted average shares outstanding 11,557 11,486 Potential shares excluded from above weighted average share calcualtions due to their anti-dilutive effect include: Stock options 183 186 </t>
  </si>
  <si>
    <t>Note 6 - Long-term Debt</t>
  </si>
  <si>
    <t>Long-term Debt [Text Block]</t>
  </si>
  <si>
    <t xml:space="preserve"> 6. Long Term Debt Long-term debt consists of the following at March 31, 2016 and December 31, 2015: (Amounts in Thousands) March 31, 2016 December 31, 2015 Revolving Credit accounts receivable, subject to monthly borrowing base calculation, variable interest paid monthly at option of prime rate (3.50% at March 31, 2016) plus 1.75% or London Interbank Offer Rate ("LIBOR") plus 2.75%, balance due March 24, 2021. Effective interest rate for first quarter of 2016 was 4.6%. (1) (2) $ 2,518 $ 2,349 Term Loan $190, balance due on March 24, 2021, variable interest paid monthly at option of prime rate plus 2.25% or LIBOR plus 3.25%. Effective interest rate for first quarter of 2016 was (1) (2) 5,974 (5) 6,514 (5) Promissory Note only, starting September 1, 2013 followed with twenty-four monthly installments of $125 in principal plus accrued interest. Interest accrues at annual rate of 2.99%. (3) (4) 596 950 Capital lease ( 17 23 9,105 9,836 Less current portion of long-term debt 1,808 2,431 Long-term debt $ 7,297 $ 7,405 (1) ( 2 ) ( 3 ) (4) ( 5 ) Revolving Credit and Term Loan Agreement The Company entered into an Amended and Restated Revolving Credit, Term Loan and Security Agreement, dated October 31, 2011 (“Loan Agreement”), with PNC National Association (“PNC”), acting as agent and lender. The Loan Agreement, as subsequently amended (“Amended Loan Agreement”), provided the Company with the following Credit Facility: (a) up to $12,000,000 revolving credit (“Revolving Credit”), subject to the amount of borrowings based on a percentage of eligible receivables (as defined) and (b) a term loan (“Term Loan”) of $16,000,000, which required monthly installments of approximately $190,000 (based on a seven-year amortization). Under the Amended Loan Agreement, the Company had the option of paying an annual rate of interest due on the Revolving Credit at prime plus 2% or London Inter Bank Offer Rate (“LIBOR”) plus 3% and the Term Loan at prime plus 2.5% or LIBOR plus 3.5%. On March 24, 2016, the Company entered into an amendment to the Amended Loan Agreement with PNC which provided, among other things, the following (the amendment, together with the Amended Loan Agreement is collectively known as the “Revised Loan Agreement”): ● extended the due date of our Credit Facility from October 31, 2016 to March 24, 2021 (“maturity date”); ● amended the Term loan to approximately $6,100,000, which requires monthly payments of $101,600 (based on a five-year amortization) and which approximated the term loan balance under the existing Credit Facility at the date of the amendment. The revolving line of credit remains at up to $12,000,000 (subject to the amount of borrowings based on a percentage of eligible receivables as previously defined under the Amended Loan Agreement); ● released $1,000,000 of the $1,500,000 borrowing availability restriction that the lender had previously placed on the Company in connection with the insurance settlement proceeds received on July 28, 2014 by our PFSG facility, which suffered a fire in 2013. The Company’s lender had authorized the Company to use such proceeds for working capital purposes but had placed an indefinite reduction on our borrowing availability of $1,500,000; ● revised the interest payment options to paying an annual rate of interest due on the Revolving Credit at prime plus 1.75% or LIBOR plus 2.75% and the Term Loan at prime plus 2.25% or LIBOR plus 3.25%; and ● revised our annual capital spending maximum limit from $6,000,000 to $3,000,000. In connection with the amendment, the Company paid PNC a closing fee of $70,000. As a result of the amendment dated March 24, 2016, the Company recorded approximately $68,000 in loss on extinguishment of debt in accordance with ASC 470-50, “Debt – Modifications and Extinguishments,” which has been included in interest expense in the accompanying Consolidated Statements of Operations. Pursuant to the amendment, the Company may terminate the Revised Loan Agreement upon 90 days’ prior written notice upon payment in full of its obligations under the Revised Loan Agreement. The Company has agreed to pay PNC 1.0% of the total financing in the event the Company pays off its obligations on or before March 23, 2017, .50% of the total financing if the Company pays off its obligations after March 23, 2017 but prior to or on March 23, 2018, and .25% of the total financing if the Company pays off its obligations after March 23, 2018 but prior to or on March 23, 2019. No early termination fee shall apply if the Company pays off its obligations after March 23, 2019. All other terms of the Amended Loan Agreement remain principally unchanged. As of March 31, 2016, the availability under our revolving credit was $2,740,000, based on our eligible receivables and includes the remaining indefinite reduction of borrowing availability of $500,000 as discussed above. The Company’s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met its quarterly financial covenants in the first quarter of 2016 with the exception of its minimum quarterly fixed charge coverage ratio requirement of 1.15:1. The Company has obtained a waiver from its lender for this non-compliance (see Note 11- “Subsequent Events – Credit Facility”). The Company expects to meet its quarterly financial covenants in each of the remaining quarters of 2016. Promissory Note The Company entered into a $3,000,000 loan dated August 2, 2013 with Messrs. Robert Ferguson and William Lampson (each known as the “Lender”). As consideration for the Company receiving the loan, the Company issued to each Lender a Warrant to purchase up to 35,000 shares of the Company’s Common at an exercise price of $2.23 per share. The Warrants expire on August 2, 2016. As further consideration for the loan, the Company also issued to each Lender 45,000 shares of the Company’s Common Stock. The fair value of the Warrants and Common Stock and the related closing fees incurred from this transaction were recorded as a debt discount, which is being amortized using the effective interest method over the term of the loan as interest expense – financing fees.</t>
  </si>
  <si>
    <t>Note 7 - Commitments and Contingencies</t>
  </si>
  <si>
    <t>Commitments and Contingencies Disclosure [Text Block]</t>
  </si>
  <si>
    <t xml:space="preserve"> 7. Commitments and Contingencies Hazardous Waste In connection with our waste management services, we process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 Insurance The Company has a 25-year finite risk insurance policy entered into in June 2003 with American International Group, Inc. (“AIG”), which provides financial assurance to the applicable states for our permitted facilities in the event of unforeseen closure. The policy, as amended, provides for a maximum allowable coverage of $39,000,000 and has available capacity to allow for annual inflation and other performance and surety bond requirements. All of the required payments for this finite risk insurance policy, as amended, have been made by the Company. As of March 31, 2016, our financial assurance coverage amount under this policy totaled approximately $38,874,000. The Company has recorded $15,474,000 in sinking fund related to this policy in other long term assets on the accompanying Consolidated Balance Sheets, which includes interest earned of $1,003,000 on the sinking fund as of March 31, 2016. Interest income for the three months ended March 31, 2016 and 2015 was approximately $14,000 and $6,000, respectively. If the Company so elects, AIG is obligated to pay the Company an amount equal to 100% of the sinking fund account balance in return for complete release of liability from both us and any applicable regulatory agency using this policy as an instrument to comply with financial assurance requirements. In August 2007, the Company entered into a second finite risk insurance policy for our PFNWR facility with AIG. The policy provided an initial $7,800,000 of financial assurance coverage with an annual growth rate of 1.5%, which at the end of the four year term policy, provides maximum coverage of $8,200,000. The Company has made all of the required payments on this policy. As of March 31, 2016, the Company has recorded $5,922,000 in our sinking fund related to this policy in other long term assets on the accompanying Consolidated Balance Sheets, which includes interest earned of $222,000 on the sinking fund as of March 31, 2016. Interest income for the three months ended March 31, 2016 and 2015 was approximately $2,000 and $1,000, respectively. This policy is renewed annually at the end of the four year term with a nominal fee for the variance between the coverage requirement and the sinking fund balance. The Company has renewed this policy annually from 2011 to 2015 (with fees ranging from $41,000 to $46,000 annually). All other terms of the policy remain substantially unchanged. Letter s of Credit and Bonding Requirements From time to time, we are required to post standby letters of credit and various bonds to support contractual obligations to customers and other obligations, including facility closures. As of March 31, 2016, the total amount of these bonds and letters of credit outstanding was approximately $1,539,000, of which the majority of the amount relates to various bonding requirements.</t>
  </si>
  <si>
    <t>Note 8 - Discontinued Operations</t>
  </si>
  <si>
    <t>Disposal Groups, Including Discontinued Operations, Disclosure [Text Block]</t>
  </si>
  <si>
    <t xml:space="preserve"> 8 . Discontinued Operations The Company’s discontinued operations consist of all our subsidiaries included in our Industrial Segment: (1) subsidiaries divested in 2011 and prior, (2) two previously closed locations, and (3) our PFSG facility which suffered a fire and explosion on August 14, 2013 and is currently undergoing closure, subject to regulatory approval. The Company’s discontinued operations had losses of $167,000 and $223,000 for the three months ended March 31, 2015 and 2014 (net of taxes of $0 for each period). The losses were primarily due to costs incurred in the administration and continued monitoring of our discontinued operations. The Company’s discontinued operations had no revenues for each of the periods noted above. The following table presents the major class of assets of discontinued operations that are classified as held for sale as of March 31, 2016 and December 31, 2015. The asset held for sale is the property which Perma-Fix Michigan, Inc. (“PFMI” – a closed location) formerly operated on (see Note 11- “Subsequent Events – PFMI” for further information on the sale of this property). (Amounts in Thousands) March 31, 2016 December 31, 2015 Property $ 450 $ 450 Total assets held for sale $ 450 $ 450 The following table presents the major classes of assets and liabilities of discontinued operations that are not held for sale as of March 31, 2016 and December 31, 2015: (Amounts in Thousands) March 31, 2016 December 31, 2015 Current assets Other assets $ 29 34 Total current assets 29 34 Long-term assets Property, plant and equipment, net (1) 81 81 Total long-term assets 81 81 Total assets not held for sale $ 110 $ 115 Current liabilities Accounts payable $ 70 $ 85 Accrued expenses and other liabilities 447 437 Environmental liabilities 9 9 Total current liabilities 526 531 Long-term liabilities Closure liabilities 156 173 Environmental liabilities 891 891 Total long-term liabilities 1,047 1,064 Total liabilities not held for sale $ 1,573 $ 1,595 (1) </t>
  </si>
  <si>
    <t>Note 9 - Operating Segments</t>
  </si>
  <si>
    <t>Segment Reporting Disclosure [Text Block]</t>
  </si>
  <si>
    <t xml:space="preserve"> 9 . Operating Segments In accordance with ASC 280, “Segment Reporting”, the Company defines an operating segment as a business activity: (a) from which we may earn revenue and incur expenses; (2) whose operating results are regularly reviewed by the chief operating decision maker (“CODM”) to make decisions about resources to be allocated to the segment and assess its performance; and (3) for which discrete financial information is available. Our reporting segments are defined as below: TREATMENT SEGMENT reporting includes: - nuclear, low-level radioactive, mixed, hazardous and non-hazardous waste treatment, processing and disposal services primarily through four uniquely licensed and permitted treatment and storage facilities; and - R&amp;D activities to identify, develop and implement innovative waste processing techniques for problematic waste streams. SERVICES SEGMENT, which includes: - On-site waste management services to commercial and government customers; - Technical services, which include: o professional radiological measurement and site survey of large government and commercial installations using advanced methods, technology and engineering; o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o global technical services providing consulting, engineering, project management, waste management, environmental, and decontamination and decommissioning field, technical, and management personnel and services to commercial and government customers; - Nuclear services, which include: o technology-based services including engineering, decontamination and decommissioning (“D&amp;D”), specialty services and construction, logistics, transportation, processing and disposal; o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site construction; logistics; transportation; and emergency response; and - A company owned equipment calibration and maintenance laboratory that services, maintains, calibrates, and sources (i.e., rental) of health physics, IH and customized nuclear, environmental, and occupational safety and health (“NEOSH”) instrumentation. MEDICAL SEGMENT reporting includes: R&amp;D costs for the new medical isotope production technology from our majority-owned Polish subsidiary, PF Medical. The Medical Segment has not generated any revenue as it continues to be primarily in the R&amp;D stage. All costs incurred for the Medical Segment are reflected within R&amp;D in the accompanying Consolidated Statements of Operations and consist primarily of employee salaries and benefits, laboratory costs, third party fees, and other related costs associated with the development of this new technology. Our reporting segments exclude our corporate headquarters and our discontinued operations (see Note 8 – “Discontinued Operations”) which do not generate revenues. The table below presents certain financial information of our operating segments as of and for the three months ended March 31, 2016 and 2015 (in thousands). Segment Reporting as of and for the Quarter Ended March 31, 2016 Treatment Services Medical Segments Total Corporate (1) Consolidated Total Revenue from external customers $ 7,204 $ 2,834 — $ 10,038 $ — $ 10,038 Intercompany revenues 4 5 — 9 — — Gross profit (138 ) 172 — 34 — 34 Research and development 106 26 438 570 5 575 Interest income — — — — 16 16 Interest expense (2 ) — — (2 ) (166 ) (168 ) Interest expense-financing fees — — — — (57 ) (57 ) Depreciation and amortization 713 161 — 874 10 884 Segment loss before income taxes (1,248 ) (725 ) (438 ) (2,411 ) (1,399 ) (3,810 ) Income tax expense 36 — — 36 — 36 Segment loss (1,284 ) (725 ) (438 ) (2,447 ) (1,399 ) (3,846 ) Expenditures for segment assets 8 — 1 9 — 9 Segment Reporting as of and for the Quarter Ended March 31, 2015 Treatment Services Medical Segments Total Corporate (1) Consolidated Total Revenue from external customers $ 9,749 $ 3,851 — $ 13,600 $ — $ 13,600 Intercompany revenues 2 8 — 10 — — Gross profit 1,235 243 — 1,478 — 1,478 Research and development 34 — 395 429 — 429 Interest income — — — — 8 8 Interest expense (22 ) — — (22 ) (104 ) (126 ) Interest expense-financing fees — — — — (58 ) (58 ) Depreciation and amortization 764 190 — 954 12 966 Segment income (loss) before income taxes 221 (303 ) (395 ) (477 ) (1,501 ) (1,978 ) Income tax expense 36 — — 36 — 36 Segment income (loss) 185 (303 ) (395 ) (513 ) (1,501 ) (2,014 ) Expenditures for segment assets 104 16 — 120 1 121 ( 1 ) </t>
  </si>
  <si>
    <t>Note 10 - Income Taxes</t>
  </si>
  <si>
    <t>Income Tax Disclosure [Text Block]</t>
  </si>
  <si>
    <t xml:space="preserve"> 10 .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Income tax expense was $36,000 and $36,000 for continuing operations for the three months ended March 31, 2016 and the corresponding period of 2015, respectively. The Company’s effective tax rate was approximately (1.0%) for the three months ended March 31, 2016 as compared to a tax rate of approximately (.2.0%) for the corresponding period of 2015.</t>
  </si>
  <si>
    <t>Note 11 - Subsequent Events</t>
  </si>
  <si>
    <t>Subsequent Events [Text Block]</t>
  </si>
  <si>
    <t xml:space="preserve"> 1 1 . Subsequent Events Credit Facility As discussed in Note 6 – “Long Term Debt”, on May 23, 2016, the Company’s lender waived the Company’s non-compliance with its minimum quarterly fixed charge coverage ratio for the first quarter of 2016. In connection with this waiver, the Company paid PNC a fee of $5,000 . Perma-Fix of Michigan, Inc. (“PFMI”) On May 2, 2016, PFMI entered into an Agreement as to the sale of the property which it formerly operated on for a sale price of $450,000 (see Note 8- “Discontinued Operations” for further information of PFMI). The Agreement provides for a down payment of approximately $75,000 which after certain closing and settlement costs, PFMI received approximately $36,000. The Agreement also provides for, among other things, the balance of the purchase price of $375,000 to be paid by the buyer in 60 equal monthly installment of approximately $7,250, with the first payment due June 15, 2016. PFMI retains legal title to the property until the buyer fulfills the obligations under the Contract except under limited conditions.</t>
  </si>
  <si>
    <t>Significant Accounting Policies (Policies)</t>
  </si>
  <si>
    <t>Accounting Policies [Abstract]</t>
  </si>
  <si>
    <t>New Accounting Pronouncements, Policy [Policy Text Block]</t>
  </si>
  <si>
    <t xml:space="preserve">Recently Adopted Accounting Standards In April 2015, the Financial Accounting Standards Board (“FASB”) issued Accounting Standards Update (“ASU”) 2015-03, "Simplifying the Presentation of Debt Issuance Costs." ASU 2015-03 amends existing guidance to require the presentation of debt issuance costs in the balance sheet as a deduction from the carrying amount of the related debt liability instead of a deferred charge asset. It is effective for annual reporting periods beginning after December 15, 2015 (including interim reporting periods), but early adoption is permitted. The Company adopted ASU 2015-03 retroactively in the first quarter of 2016. The adoption of ASU 2015-03 did not have a material impact to the Company’s results of operations, cash flows or financial position . The adoption of ASU 2015-03 resulted in a decrease in prepaid and other assets of approximately $152,000, a decrease in current portion of long-term debt of $27,000, and a decrease in long-term debt, less current portion of $125,000 for the balances as of December 31, 2015 in the accompanying Consolidated Balance Sheets. </t>
  </si>
  <si>
    <t>New Accounting Pronouncements not yet Adopted, Policy [Policy Text Block]</t>
  </si>
  <si>
    <t>Recently Issued Accounting Standards – Not Yet Adopted In May 2014, the FASB issued ASU 2014-09, “Revenue from Contracts with Customers (Topic 606).”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In July 2015, the FASB deferred the effective date to annual reporting periods beginning after December 15, 2017 (including interim reporting periods within those periods). Early adoption is permitted to the original effective date of periods beginning after December 15, 2016 (including interim reporting periods within those periods). The ASU may be applied retrospectively to each prior period presented or retrospectively with the cumulative effect recognized as of the date of initial application. The Company is still evaluating the potential impact of adopting this guidance on our financial statements. In August 2014, the FASB issued ASU No. 2014-15, “Disclosure of Uncertainties about an Entity’s Ability to Continue as a Going Concern.” ASU 2014-15 requires management to assess an entity’s ability to continue as a going concern, and to provide related footnote disclosure in certain circumstances. The new standard will be effective for all entities in the first annual period ending after December 15, 2016. The Company is still evaluating the potential impact of adopting this guidance on our financial statements. In July 2015, the FASB issued ASU 2015-11, “Inventory (Topic 330): Simplifying the Measurement of Inventory.” ASU In February 2016, the FASB issued ASU No.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still evaluating the potential impact of adopting this guidance on our financial statements. In March 2016, the FASB issued ASU 2016-07, “Investments- Equity Method and Joint Ventures: Simplifying the Transition to the Equity Method of Accounting.” ASU 2016-07 eliminates the requirement to apply the equity method of accounting retrospectively when a reporting entity obtains significant influence over a previously held investment. ASU 2016-07 is effective for interim and annual periods beginning after December 15, 2016. The Company is still evaluating the potential impact of adopting this guidance on our financial statements. In March 2016, the FASB issued ASU 2016-08, “Revenue from Contracts with Customers (Topic 606): Principal versus Agent Considerations (Reporting Revenue Gross versus Net).” ASU 2016-08 does not change the core principle of the guidance stated in ASU 2014-0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The Company is still evaluating the potential impact of adopting this guidance on our financial statements. In March 2016, the FASB issued ASU 2016-09, “Compensation - Stock Compensation (Topic 718): Improvements to Employee Share-Based Payment Accounting.” ASU 2016-09 simplifies several aspects related to the accounting for share-based payment transactions, including the accounting for income taxes, statutory tax withholding requirements and classification on the statement of cash flows. ASU 2016-07 is effective for interim and annual periods beginning after December 15, 2016. The Company is still evaluating the potential impact of adopting this guidance on our financial statements.</t>
  </si>
  <si>
    <t>Note 3 - Intangible Assets (Tables)</t>
  </si>
  <si>
    <t>Notes Tables</t>
  </si>
  <si>
    <t>Schedule of Finite-Lived Intangible Assets [Table Text Block]</t>
  </si>
  <si>
    <t xml:space="preserve"> March 31, 2016 December 31, 2015 Useful Lives (Years) Gross Carrying Amount Accumulated Amortization Net Carrying Amount Gross Carrying Amount Accumulated Amortization Net Carrying Amount Intangibles (amount in thousands) Patent 8 - 18 $ 546 $ (212 ) $ 334 $ 539 $ (203 ) $ 336 Software 3 395 (367 ) 28 395 (364 ) 31 Customer relationships 12 3,370 (1,747 ) 1,623 3,370 (1,671 ) 1,699 Permit 10 545 (386 ) 159 545 (373 ) 172 Total $ 4,856 $ (2,712 ) $ 2,144 $ 4,849 $ (2,611 ) $ 2,238 </t>
  </si>
  <si>
    <t>Schedule of Finite-Lived Intangible Assets, Future Amortization Expense [Table Text Block]</t>
  </si>
  <si>
    <t xml:space="preserve"> Amount Year (In thousands) 2016 (remaining) $ 319 2017 373 2018 334 2019 247 2020 221 $ 1,494 </t>
  </si>
  <si>
    <t>Note 4 - Capital Stock, Stock Plans and Stock-based Compensation (Tables)</t>
  </si>
  <si>
    <t>Schedule of Stock Options Roll Forward [Table Text Block]</t>
  </si>
  <si>
    <t xml:space="preserve"> Shares Weighted Average Exercise Price Weighted Average Remaining Contractual Term (years) Aggregate Intrinsic Value (2) Options outstanding January 1, 2016 218,200 $ 7.65 Granted ─ ─  Exercised ─ ─ Forfeited/expired ─ ─  Options outstanding end of period (1) 218,200 $ 7.65 4.6 $ 13,980 Options exercisable at March 31, 2016 (1) 181,533 $ 8.18 4.6 $ 13,980 Options exercisable and expected to be vested at March 31, 2016 212,333 $ 7.72 4.6 $ 13,980 Shares Weighted Average Exercise Price Weighted Average Remaining Contractual Term (years) Aggregate Intrinsic Value (2) Options outstanding Janury 1, 2015 239,023 $ 7.81 Granted ─ ─  Exercised (1,257 ) 2.79 $ 2,043 Forfeited/expired (15,000 ) 7.10  Options outstanding end of period (1) 222,766 7.89 5.0 $ 22,616 Options exercisable at March 31, 2015 (1) 167,766 $ 8.84 4.9 $ 22,616 Options exercisable and expected to be vested at March 31, 2015 213,966 $ 8.01 5.0 $ 22,616 </t>
  </si>
  <si>
    <t>Schedule of Employee Service Share-based Compensation, Allocation of Recognized Period Costs [Table Text Block]</t>
  </si>
  <si>
    <t xml:space="preserve"> Stock Options Three Months Ended March 31, 2016 2015 Employee Stock Options $ 13,000 $ 13,000 Director Stock Options 15,000 20,000 Total $ 28,000 $ 33,000 </t>
  </si>
  <si>
    <t>Note 5 - Loss Per Share (Tables)</t>
  </si>
  <si>
    <t>Schedule of Earnings Per Share, Basic and Diluted [Table Text Block]</t>
  </si>
  <si>
    <t xml:space="preserve"> Three Months Ended March 31, (Unaudited) (Amounts in Thousands, Except for Per Share Amounts) 2016 2015 Net loss attributable to Perma-Fix Environmental Services, Inc., common stockholders: Loss from continuing operations attributable to Perma-Fix Environmental Services, Inc. common stockholders $ (3,673 ) $ (1,842 ) Loss from discontinuing operations attributable to Perma-Fix Environmental Services, Inc. common stockholders (167 ) (223 ) Net loss attributable to Perma-Fix Environmental Services, Inc. common stockholders $ (3,840 ) $ (2,065 ) Basic loss per share attributable to Perma-Fix Environmental Services, Inc. common stockholders $ (.33 ) $ (.18 ) Diluted loss per share attributable to Perma-Fix Environmental Services, Inc. common stockholders $ (.33 ) $ (.18 ) Weighted average shares outstanding: Basic weighted average shares outstanding 11,557 11,486 Add: dilutive effect of stock options — — Add: dilutive effect of warrants — — Diluted weighted average shares outstanding 11,557 11,486 Potential shares excluded from above weighted average share calcualtions due to their anti-dilutive effect include: Stock options</t>
  </si>
  <si>
    <t>Note 6 - Long-term Debt (Tables)</t>
  </si>
  <si>
    <t>Schedule of Long-term Debt Instruments [Table Text Block]</t>
  </si>
  <si>
    <t xml:space="preserve"> (Amounts in Thousands) March 31, 2016 December 31, 2015 Revolving Credit accounts receivable, subject to monthly borrowing base calculation, variable interest paid monthly at option of prime rate (3.50% at March 31, 2016) plus 1.75% or London Interbank Offer Rate ("LIBOR") plus 2.75%, balance due March 24, 2021. Effective interest rate for first quarter of 2016 was 4.6%. (1) (2) $ 2,518 $ 2,349 Term Loan $190, balance due on March 24, 2021, variable interest paid monthly at option of prime rate plus 2.25% or LIBOR plus 3.25%. Effective interest rate for first quarter of 2016 was (1) (2) 5,974 (5) 6,514 (5) Promissory Note only, starting September 1, 2013 followed with twenty-four monthly installments of $125 in principal plus accrued interest. Interest accrues at annual rate of 2.99%. (3) (4) 596 950 Capital lease ( 17 23 9,105 9,836 Less current portion of long-term debt 1,808 2,431 Long-term debt $ 7,297 $ 7,405 </t>
  </si>
  <si>
    <t>Note 8 - Discontinued Operations (Tables)</t>
  </si>
  <si>
    <t>Disposal Groups, Including Discontinued Operation Balance Sheet [Table Text Block]</t>
  </si>
  <si>
    <t xml:space="preserve"> (Amounts in Thousands) March 31, 2016 December 31, 2015 Property $ 450 $ 450 Total assets held for sale $ 450 $ 450 (Amounts in Thousands) March 31, 2016 December 31, 2015 Current assets Other assets $ 29 34 Total current assets 29 34 Long-term assets Property, plant and equipment, net (1) 81 81 Total long-term assets 81 81 Total assets not held for sale $ 110 $ 115 Current liabilities Accounts payable $ 70 $ 85 Accrued expenses and other liabilities 447 437 Environmental liabilities 9 9 Total current liabilities 526 531 Long-term liabilities Closure liabilities 156 173 Environmental liabilities 891 891 Total long-term liabilities 1,047 1,064 Total liabilities not held for sale $ 1,573 $ 1,595 </t>
  </si>
  <si>
    <t>Note 9 - Operating Segments (Tables)</t>
  </si>
  <si>
    <t>Schedule of Segment Reporting Information, by Segment [Table Text Block]</t>
  </si>
  <si>
    <t xml:space="preserve"> Segment Reporting as of and for the Quarter Ended March 31, 2016 Treatment Services Medical Segments Total Corporate (1) Consolidated Total Revenue from external customers $ 7,204 $ 2,834 — $ 10,038 $ — $ 10,038 Intercompany revenues 4 5 — 9 — — Gross profit (138 ) 172 — 34 — 34 Research and development 106 26 438 570 5 575 Interest income — — — — 16 16 Interest expense (2 ) — — (2 ) (166 ) (168 ) Interest expense-financing fees — — — — (57 ) (57 ) Depreciation and amortization 713 161 — 874 10 884 Segment loss before income taxes (1,248 ) (725 ) (438 ) (2,411 ) (1,399 ) (3,810 ) Income tax expense 36 — — 36 — 36 Segment loss (1,284 ) (725 ) (438 ) (2,447 ) (1,399 ) (3,846 ) Expenditures for segment assets 8 — 1 9 — 9 Segment Reporting as of and for the Quarter Ended March 31, 2015 Treatment Services Medical Segments Total Corporate (1) Consolidated Total Revenue from external customers $ 9,749 $ 3,851 — $ 13,600 $ — $ 13,600 Intercompany revenues 2 8 — 10 — — Gross profit 1,235 243 — 1,478 — 1,478 Research and development 34 — 395 429 — 429 Interest income — — — — 8 8 Interest expense (22 ) — — (22 ) (104 ) (126 ) Interest expense-financing fees — — — — (58 ) (58 ) Depreciation and amortization 764 190 — 954 12 966 Segment income (loss) before income taxes 221 (303 ) (395 ) (477 ) (1,501 ) (1,978 ) Income tax expense 36 — — 36 — 36 Segment income (loss) 185 (303 ) (395 ) (513 ) (1,501 ) (2,014 ) Expenditures for segment assets 104 16 — 120 1 121 </t>
  </si>
  <si>
    <t>Note 2 - Summary of Significant Accounting Policies (Details Textual) - USD ($)</t>
  </si>
  <si>
    <t>Amount Held in Escrow Account [Member]</t>
  </si>
  <si>
    <t>Restricted Cash and Cash Equivalents</t>
  </si>
  <si>
    <t>Decrease in Prepaid and Other Assets [Member] | December 31, 2015 [Member]</t>
  </si>
  <si>
    <t>Prior Period Reclassification Adjustment</t>
  </si>
  <si>
    <t>Decrease in Current Portion of Long-term Debt [Member] | December 31, 2015 [Member]</t>
  </si>
  <si>
    <t>Decrease in Long-term Debt, Less Current Portion [Member] | December 31, 2015 [Member]</t>
  </si>
  <si>
    <t>Note 3 - Intangible Assets (Details Textual)</t>
  </si>
  <si>
    <t>Mar. 31, 2016USD ($)</t>
  </si>
  <si>
    <t>Mar. 31, 2015USD ($)</t>
  </si>
  <si>
    <t>PCB Permit [Member]</t>
  </si>
  <si>
    <t>Number of Definite-lived Permits</t>
  </si>
  <si>
    <t>Amortization of Intangible Assets</t>
  </si>
  <si>
    <t>Note 3 - Other Intangible Assets (Details) - USD ($) $ in Thousands</t>
  </si>
  <si>
    <t>Patents [Member] | Minimum [Member]</t>
  </si>
  <si>
    <t>Useful Lives</t>
  </si>
  <si>
    <t>8 years</t>
  </si>
  <si>
    <t>Patents [Member] | Maximum [Member]</t>
  </si>
  <si>
    <t>18 years</t>
  </si>
  <si>
    <t>Patents [Member]</t>
  </si>
  <si>
    <t>Gross Carrying Amount</t>
  </si>
  <si>
    <t>Accumulated Amortization</t>
  </si>
  <si>
    <t>Net Carrying Amount</t>
  </si>
  <si>
    <t>Computer Software, Intangible Asset [Member]</t>
  </si>
  <si>
    <t>3 years</t>
  </si>
  <si>
    <t>Customer Relationships [Member]</t>
  </si>
  <si>
    <t>12 years</t>
  </si>
  <si>
    <t>Permits [Member]</t>
  </si>
  <si>
    <t>10 years</t>
  </si>
  <si>
    <t>Note 3 - Summary of Expected Amortization Over the Next Five Years (Details) $ in Thousands</t>
  </si>
  <si>
    <t>2016 (remaining)</t>
  </si>
  <si>
    <t>Note 4 - Capital Stock, Stock Plans and Stock-based Compensation (Details Textual) - USD ($)</t>
  </si>
  <si>
    <t>The 2003 Outside Directors Stock Plan [Member]</t>
  </si>
  <si>
    <t>Stock Issued During Period, Shares, Share-based Compensation, Gross</t>
  </si>
  <si>
    <t>Allocated Share-based Compensation Expense</t>
  </si>
  <si>
    <t>Share-based Compensation Arrangement by Share-based Payment Award, Options, Grants in Period, Net of Forfeitures</t>
  </si>
  <si>
    <t>Share-based Compensation, Shares Authorized under Stock Option Plans, Exercise Price Range, Lower Range Limit</t>
  </si>
  <si>
    <t>Share-based Compensation, Shares Authorized under Stock Option Plans, Exercise Price Range, Upper Range Limit</t>
  </si>
  <si>
    <t>Employee Service Share-based Compensation, Nonvested Awards, Compensation Cost Not yet Recognized</t>
  </si>
  <si>
    <t>Employee Service Share-based Compensation Nonvested Awards, Total Compensation Cost Not Yet Recognized, Next Twelve Months</t>
  </si>
  <si>
    <t>Employee Service Share-based Compensation Nonvested Awards, Total Compensation Cost not yet Recognized in Year Two</t>
  </si>
  <si>
    <t>Note 4 - Company's Stock Option Plans (Details) - USD ($)</t>
  </si>
  <si>
    <t>Dec. 31, 2014</t>
  </si>
  <si>
    <t>Options outstanding, shares (in shares)</t>
  </si>
  <si>
    <t>[1]</t>
  </si>
  <si>
    <t>Options outstanding, weighted average exercise price (in dollars per share)</t>
  </si>
  <si>
    <t>Options outstanding, weighted average remaining contractual term</t>
  </si>
  <si>
    <t>4 years 219 days</t>
  </si>
  <si>
    <t>5 years</t>
  </si>
  <si>
    <t>Options outstanding, aggregate intrinsic value</t>
  </si>
  <si>
    <t>[1],[2]</t>
  </si>
  <si>
    <t>Options exercisable, shares (in shares)</t>
  </si>
  <si>
    <t>Options exercisable, weighted average exercise price (in dollars per share)</t>
  </si>
  <si>
    <t>Options exercisable, weighted average remaining contractual term</t>
  </si>
  <si>
    <t>4 years 328 days</t>
  </si>
  <si>
    <t>Options exercisable, aggregate intrinsic value</t>
  </si>
  <si>
    <t>Options exercisable and expected to be vested, shares (in shares)</t>
  </si>
  <si>
    <t>Options exercisable and expected to be vested, weighted average exercise price (in dollars per share)</t>
  </si>
  <si>
    <t>Options exercisable and expected to be vested, weighted average remaining contractual term</t>
  </si>
  <si>
    <t>Options exercisable and expected to be vested, aggregate intrinsic value</t>
  </si>
  <si>
    <t>[2]</t>
  </si>
  <si>
    <t>Exercised, shares (in shares)</t>
  </si>
  <si>
    <t>Exercised, weighted average exercise price (in dollars per share)</t>
  </si>
  <si>
    <t>Exercised, aggregate intrinsic value</t>
  </si>
  <si>
    <t>Forfeited/expired, shares (in shares)</t>
  </si>
  <si>
    <t>Forfeited/expired, weighted average exercise price (in dollars per share)</t>
  </si>
  <si>
    <t>Options with exercise prices ranging from $2.79 to $14.75</t>
  </si>
  <si>
    <t>The intrinsic value of a stock option is the amount by which the market value of the underlying stock exceeds the exercise price of the option.</t>
  </si>
  <si>
    <t>Note 4 - Stock-based Compensation Recognized (Details) - USD ($)</t>
  </si>
  <si>
    <t>Employee Stock Option [Member]</t>
  </si>
  <si>
    <t>Director Stock Options [Member]</t>
  </si>
  <si>
    <t>Note 5 - Basic and Diluted Income (Loss) Per Share (Details) - USD ($) $ / shares in Units, shares in Thousands, $ in Thousands</t>
  </si>
  <si>
    <t>Loss from continuing operations attributable to Perma-Fix Environmental Services, Inc. common stockholders</t>
  </si>
  <si>
    <t>Loss from discontinuing operations attributable to Perma-Fix Environmental Services, Inc. common stockholders</t>
  </si>
  <si>
    <t>Basic loss per share attributable to Perma-Fix Environmental Services, Inc. common stockholders (in dollars per share)</t>
  </si>
  <si>
    <t>Diluted loss per share attributable to Perma-Fix Environmental Services, Inc. common stockholders (in dollars per share)</t>
  </si>
  <si>
    <t>Basic weighted average shares outstanding (in shares)</t>
  </si>
  <si>
    <t>Add: dilutive effect of stock options (in shares)</t>
  </si>
  <si>
    <t>Add: dilutive effect of warrants (in shares)</t>
  </si>
  <si>
    <t>Diluted weighted average shares outstanding (in shares)</t>
  </si>
  <si>
    <t>Stock options (in shares)</t>
  </si>
  <si>
    <t>Note 6 - Long-term Debt (Details Textual)</t>
  </si>
  <si>
    <t>May. 23, 2016USD ($)</t>
  </si>
  <si>
    <t>Apr. 01, 2016USD ($)</t>
  </si>
  <si>
    <t>Mar. 24, 2016USD ($)</t>
  </si>
  <si>
    <t>Aug. 02, 2013USD ($)$ / sharesshares</t>
  </si>
  <si>
    <t>Oct. 31, 2011USD ($)</t>
  </si>
  <si>
    <t>Dec. 31, 2015USD ($)</t>
  </si>
  <si>
    <t>Jul. 28, 2014USD ($)</t>
  </si>
  <si>
    <t>Subsequent Event [Member] | Revised Loan Agreement [Member] | PNC Bank [Member] | Term Loan [Member]</t>
  </si>
  <si>
    <t>Debt Instrument, Periodic Payment, Principal</t>
  </si>
  <si>
    <t>Subsequent Event [Member] | Revised Loan Agreement [Member] | PNC Bank [Member]</t>
  </si>
  <si>
    <t>Payments of Debt Issuance Costs</t>
  </si>
  <si>
    <t>Revised Loan Agreement [Member] | PNC Bank [Member] | Term Loan [Member] | Prime Rate [Member]</t>
  </si>
  <si>
    <t>Debt Instrument, Basis Spread on Variable Rate</t>
  </si>
  <si>
    <t>2.25%</t>
  </si>
  <si>
    <t>Revised Loan Agreement [Member] | PNC Bank [Member] | Term Loan [Member] | London Interbank Offered Rate (LIBOR) [Member]</t>
  </si>
  <si>
    <t>3.25%</t>
  </si>
  <si>
    <t>Revised Loan Agreement [Member] | PNC Bank [Member] | Term Loan [Member]</t>
  </si>
  <si>
    <t>Long-term Debt</t>
  </si>
  <si>
    <t>Debt Instrument, Term</t>
  </si>
  <si>
    <t>Revised Loan Agreement [Member] | PNC Bank [Member] | Revolving Credit Facility [Member] | Prime Rate [Member]</t>
  </si>
  <si>
    <t>1.75%</t>
  </si>
  <si>
    <t>Revised Loan Agreement [Member] | PNC Bank [Member] | Revolving Credit Facility [Member] | London Interbank Offered Rate (LIBOR) [Member]</t>
  </si>
  <si>
    <t>2.75%</t>
  </si>
  <si>
    <t>Revised Loan Agreement [Member] | PNC Bank [Member] | Revolving Credit Facility [Member]</t>
  </si>
  <si>
    <t>Line of Credit Facility, Maximum Borrowing Capacity</t>
  </si>
  <si>
    <t>Release of Borrowing Reduction on Line of Credit</t>
  </si>
  <si>
    <t>Revised Loan Agreement [Member] | PNC Bank [Member] | Interest Expense [Member]</t>
  </si>
  <si>
    <t>Gain (Loss) on Extinguishment of Debt</t>
  </si>
  <si>
    <t>Revised Loan Agreement [Member] | PNC Bank [Member] | On or Before March 23, 2017 [Member]</t>
  </si>
  <si>
    <t>Debt Instrument Percentage of Total Finacing to be Paid Upon Early Retirement of Debt Obligations</t>
  </si>
  <si>
    <t>1.00%</t>
  </si>
  <si>
    <t>Revised Loan Agreement [Member] | PNC Bank [Member] | After March 23, 2017 But Prior to or on March 23, 2018 [Member]</t>
  </si>
  <si>
    <t>0.50%</t>
  </si>
  <si>
    <t>Revised Loan Agreement [Member] | PNC Bank [Member] | After March 23, 2019 [Member]</t>
  </si>
  <si>
    <t>0.00%</t>
  </si>
  <si>
    <t>Revised Loan Agreement [Member] | PNC Bank [Member] | After March 23, 2018 But Prior to or on March 23, 2019 [Member]</t>
  </si>
  <si>
    <t>0.25%</t>
  </si>
  <si>
    <t>Revised Loan Agreement [Member] | PNC Bank [Member]</t>
  </si>
  <si>
    <t>Debt Instrument, Termination Notice</t>
  </si>
  <si>
    <t>90 days</t>
  </si>
  <si>
    <t>Line of Credit Facility, Remaining Borrowing Capacity</t>
  </si>
  <si>
    <t>Debt Instrument, Covenant, Fixed Charge Coverage Ratio</t>
  </si>
  <si>
    <t>Promissory Note Dated August 2, 2013 [Member]</t>
  </si>
  <si>
    <t>Debt Instrument, Unamortized Discount</t>
  </si>
  <si>
    <t>Term Loan [Member]</t>
  </si>
  <si>
    <t>Debt Issuance Costs, Net</t>
  </si>
  <si>
    <t>Amended Loan Agreement [Member] | PNC Bank [Member] | Term Loan [Member] | Prime Rate [Member]</t>
  </si>
  <si>
    <t>2.50%</t>
  </si>
  <si>
    <t>Amended Loan Agreement [Member] | PNC Bank [Member] | Term Loan [Member] | London Interbank Offered Rate (LIBOR) [Member]</t>
  </si>
  <si>
    <t>3.50%</t>
  </si>
  <si>
    <t>Amended Loan Agreement [Member] | PNC Bank [Member] | Revolving Credit Facility [Member] | Prime Rate [Member]</t>
  </si>
  <si>
    <t>2.00%</t>
  </si>
  <si>
    <t>Amended Loan Agreement [Member] | PNC Bank [Member] | Revolving Credit Facility [Member] | London Interbank Offered Rate (LIBOR) [Member]</t>
  </si>
  <si>
    <t>3.00%</t>
  </si>
  <si>
    <t>Amended Loan Agreement [Member] | PNC Bank [Member] | Revolving Credit Facility [Member]</t>
  </si>
  <si>
    <t>Amendment 4 [Member] | PNC Bank [Member] | Term Loan [Member]</t>
  </si>
  <si>
    <t>7 years</t>
  </si>
  <si>
    <t>Amendment 6 [Member] | PNC Bank [Member] | Revolving Credit Facility [Member]</t>
  </si>
  <si>
    <t>Line of Credit Facility Reduction</t>
  </si>
  <si>
    <t>Term Loan [Member] | Prime Rate [Member]</t>
  </si>
  <si>
    <t>Term Loan [Member] | London Interbank Offered Rate (LIBOR) [Member]</t>
  </si>
  <si>
    <t>[3]</t>
  </si>
  <si>
    <t>Promissory Note Dated August 2, 2013 [Member] | Lenders [Member]</t>
  </si>
  <si>
    <t>Proceeds from Issuance of Long-term Debt</t>
  </si>
  <si>
    <t>Number of Shares Issued to Each Lender on Warrant | shares</t>
  </si>
  <si>
    <t>Class of Warrant or Right, Exercise Price of Warrants or Rights | $ / shares</t>
  </si>
  <si>
    <t>Number of Shares Received by each Lender | shares</t>
  </si>
  <si>
    <t>[4],[5]</t>
  </si>
  <si>
    <t>Debt Instrument, Annual Spending Limit for Capital Spending</t>
  </si>
  <si>
    <t>Our Revolving Credit facility is collateralized by our accounts receivable and our Term Loan is collateralized by our property, plant, and equipment.</t>
  </si>
  <si>
    <t>See below "Revolving Credit and Term Loan Agreement" for payment interest options prior to March 24, 2016. Effective April 1, 2016, the monthly installment payment under the Term Loan became $101,600 as a result of the March 24, 2016 amendment to the loan agreement as discussed below.</t>
  </si>
  <si>
    <t>Net of debt issuance costs of ($121,000) and ($152,000) at March 31, 2016 and December 31, 2015, respectively.</t>
  </si>
  <si>
    <t>[4]</t>
  </si>
  <si>
    <t>Net of debt discount of ($29,000) and ($50,000) at March 31, 2016 and December 31, 2015, respectively. See "Promissory Notes and Installment Agreements" below for additional information.</t>
  </si>
  <si>
    <t>[5]</t>
  </si>
  <si>
    <t>Uncollateralized note.</t>
  </si>
  <si>
    <t>Note 6 - Long-term Debt Instruments (Details) - USD ($) $ in Thousands</t>
  </si>
  <si>
    <t>Revolving Credit [Member]</t>
  </si>
  <si>
    <t>Capital lease</t>
  </si>
  <si>
    <t>Less current portion of long-term debt</t>
  </si>
  <si>
    <t>Long-term debt</t>
  </si>
  <si>
    <t>Note 6 - Long-term Debt Instruments (Details) (Parentheticals) - USD ($)</t>
  </si>
  <si>
    <t>12 Months Ended</t>
  </si>
  <si>
    <t>Revolving Credit [Member] | Prime Rate [Member]</t>
  </si>
  <si>
    <t>Revolving Credit [Member] | London Interbank Offered Rate (LIBOR) [Member]</t>
  </si>
  <si>
    <t>Reference rate</t>
  </si>
  <si>
    <t>Effective interest rate</t>
  </si>
  <si>
    <t>4.60%</t>
  </si>
  <si>
    <t>3.60%</t>
  </si>
  <si>
    <t>[3],[4]</t>
  </si>
  <si>
    <t>2.99%</t>
  </si>
  <si>
    <t>Capital Lease Obligations [Member]</t>
  </si>
  <si>
    <t>6.00%</t>
  </si>
  <si>
    <t>Note 7 - Commitments and Contingencies (Details Textual) - USD ($)</t>
  </si>
  <si>
    <t>Aug. 31, 2007</t>
  </si>
  <si>
    <t>Jun. 30, 2003</t>
  </si>
  <si>
    <t>American International Group, Inc [Member] | Other Noncurrent Assets [Member] | Perma-Fix Northwest Richland, Inc [Member]</t>
  </si>
  <si>
    <t>Sinking Fund Related to Second Insurance Policy</t>
  </si>
  <si>
    <t>American International Group, Inc [Member] | Other Noncurrent Assets [Member]</t>
  </si>
  <si>
    <t>Sinking Fund Related to Insurance Policy</t>
  </si>
  <si>
    <t>American International Group, Inc [Member] | Perma-Fix Northwest Richland, Inc [Member] | Minimum [Member]</t>
  </si>
  <si>
    <t>Renewal Fee for Additional Year under Second Insurance Policy</t>
  </si>
  <si>
    <t>American International Group, Inc [Member] | Perma-Fix Northwest Richland, Inc [Member] | Maximum [Member]</t>
  </si>
  <si>
    <t>American International Group, Inc [Member] | Perma-Fix Northwest Richland, Inc [Member]</t>
  </si>
  <si>
    <t>Interest Income, Other</t>
  </si>
  <si>
    <t>Financial Assurance Coverage Amount under Second Insurance Policy</t>
  </si>
  <si>
    <t>Annual Growth Rate of Financial Assurance Coverage Amount Under Second Insurance Policy</t>
  </si>
  <si>
    <t>1.50%</t>
  </si>
  <si>
    <t>Maximum Financial Assurance Coverage Amount Under Second Insurance Policy</t>
  </si>
  <si>
    <t>Interest Earned on Sinking Fund under Second Insurance Policy</t>
  </si>
  <si>
    <t>Period of Finite Second Insurance Policy</t>
  </si>
  <si>
    <t>4 years</t>
  </si>
  <si>
    <t>American International Group, Inc [Member]</t>
  </si>
  <si>
    <t>Period of Finite Risk Insurance Policy</t>
  </si>
  <si>
    <t>25 years</t>
  </si>
  <si>
    <t>Maximum Allowable Coverage of Insurance Policy</t>
  </si>
  <si>
    <t>Financial Assurance Coverage Amount under Insurance Policy</t>
  </si>
  <si>
    <t>Interest Earned on Sinking Fund</t>
  </si>
  <si>
    <t>Insurers Obligation to Entity on Termination of Contract</t>
  </si>
  <si>
    <t>100.00%</t>
  </si>
  <si>
    <t>Bonds and Letters of Credit Outstanding Amount</t>
  </si>
  <si>
    <t>Note 8 - Discontinued Operations (Details Textual)</t>
  </si>
  <si>
    <t>Not Held for Sale [Member]</t>
  </si>
  <si>
    <t>Accumulated Depreciation, Depletion and Amortization, Property, Plant, and Equipment</t>
  </si>
  <si>
    <t>Number of Previously Shut Down Locations</t>
  </si>
  <si>
    <t>Discontinued Operation, Tax Effect of Gain (Loss) from Disposal of Discontinued Operation</t>
  </si>
  <si>
    <t>Note 8 - Discontinued Operations Balance Sheet (Details) - USD ($) $ in Thousands</t>
  </si>
  <si>
    <t>Property</t>
  </si>
  <si>
    <t>Total assets held for sale</t>
  </si>
  <si>
    <t>Property, plant and equipment, net</t>
  </si>
  <si>
    <t>Total long-term assets</t>
  </si>
  <si>
    <t>Total assets not held for sale</t>
  </si>
  <si>
    <t>Accrued expenses and other liabilities</t>
  </si>
  <si>
    <t>Environmental liabilities</t>
  </si>
  <si>
    <t>Closure liabilities</t>
  </si>
  <si>
    <t>Total liabilities not held for sale</t>
  </si>
  <si>
    <t>net of accumulated depreciation of $10,000 for each period presented.</t>
  </si>
  <si>
    <t>Note 9 - Operating Segments (Details Textual)</t>
  </si>
  <si>
    <t>Number of Reportable Segments</t>
  </si>
  <si>
    <t>Note 9 - Segment Financial Information (Details) - USD ($)</t>
  </si>
  <si>
    <t>Treatment [Member]</t>
  </si>
  <si>
    <t>Revenue from external customers</t>
  </si>
  <si>
    <t>Intercompany revenues</t>
  </si>
  <si>
    <t>Segment income (loss) before income taxes</t>
  </si>
  <si>
    <t>Income Tax Expense (Benefit)</t>
  </si>
  <si>
    <t>Expenditures for segment assets</t>
  </si>
  <si>
    <t>Services [Member]</t>
  </si>
  <si>
    <t>Medical [Member]</t>
  </si>
  <si>
    <t>Segments Total [Member]</t>
  </si>
  <si>
    <t>Corporate and Other [Member]</t>
  </si>
  <si>
    <t>Note 10 - Income Taxes (Details Textual) - USD ($)</t>
  </si>
  <si>
    <t>Effective Income Tax Rate Reconciliation, Percent</t>
  </si>
  <si>
    <t>(1.00%)</t>
  </si>
  <si>
    <t>(2.00%)</t>
  </si>
  <si>
    <t>Note 11 - Subsequent Events (Details Textual)</t>
  </si>
  <si>
    <t>May. 02, 2016USD ($)</t>
  </si>
  <si>
    <t>Revised Loan Agreement [Member] | PNC Bank [Member] | Subsequent Event [Member]</t>
  </si>
  <si>
    <t>Subsequent Event [Member] | PFMI [Member]</t>
  </si>
  <si>
    <t>Disposal Group, Including Discontinued Operation, Consideration</t>
  </si>
  <si>
    <t>Disposal Group, Including Discontinued Operation, Consideration, At Closing, Gross</t>
  </si>
  <si>
    <t>Disposal Group, Including Discontinued Operation, Consideration, At Closing, Net</t>
  </si>
  <si>
    <t>Disposal Group, Including Discontinued Operation, Consideration, After Closing</t>
  </si>
  <si>
    <t>Disposal Group, Including Discontinued Operation, Consideration, Number of Monthly Installment Payments</t>
  </si>
  <si>
    <t>Disposal Group, Including Discontinued Operation, Consideration, Installment Pay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7"/>
    <col customWidth="1" max="3" min="3" width="14"/>
  </cols>
  <sheetData>
    <row spans="1:3" r="1">
      <c t="s" s="1" r="A1">
        <v>0</v>
      </c>
      <c t="s" s="2" r="B1">
        <v>1</v>
      </c>
    </row>
    <row spans="1:3" r="2">
      <c t="s" s="2" r="B2">
        <v>2</v>
      </c>
      <c t="s" s="2" r="C2">
        <v>3</v>
      </c>
    </row>
    <row spans="1:3" r="3">
      <c t="s" s="3" r="A3">
        <v>4</v>
      </c>
      <c t="s" s="3" r="B3">
        <v>5</v>
      </c>
    </row>
    <row spans="1:3" r="4">
      <c t="s" s="3" r="A4">
        <v>6</v>
      </c>
      <c t="n" s="5" r="B4">
        <v>891532</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11574331</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8</v>
      </c>
      <c t="s" s="2" r="B1">
        <v>1</v>
      </c>
    </row>
    <row spans="1:2" r="2">
      <c t="s" s="2" r="B2">
        <v>2</v>
      </c>
    </row>
    <row spans="1:2" r="3">
      <c t="s" s="6" r="A3">
        <v>192</v>
      </c>
    </row>
    <row spans="1:2" r="4">
      <c t="s" s="3" r="A4">
        <v>199</v>
      </c>
      <c t="s" s="3"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1</v>
      </c>
      <c t="s" s="2" r="B1">
        <v>1</v>
      </c>
    </row>
    <row spans="1:2" r="2">
      <c t="s" s="2" r="B2">
        <v>2</v>
      </c>
    </row>
    <row spans="1:2" r="3">
      <c t="s" s="6" r="A3">
        <v>192</v>
      </c>
    </row>
    <row spans="1:2" r="4">
      <c t="s" s="3" r="A4">
        <v>202</v>
      </c>
      <c t="s" s="3"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4</v>
      </c>
      <c t="s" s="2" r="B1">
        <v>1</v>
      </c>
    </row>
    <row spans="1:2" r="2">
      <c t="s" s="2" r="B2">
        <v>2</v>
      </c>
    </row>
    <row spans="1:2" r="3">
      <c t="s" s="6" r="A3">
        <v>192</v>
      </c>
    </row>
    <row spans="1:2" r="4">
      <c t="s" s="3" r="A4">
        <v>205</v>
      </c>
      <c t="s" s="3"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6" r="A3">
        <v>192</v>
      </c>
    </row>
    <row spans="1:2" r="4">
      <c t="s" s="3" r="A4">
        <v>208</v>
      </c>
      <c t="s" s="3"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6" r="A3">
        <v>192</v>
      </c>
    </row>
    <row spans="1:2" r="4">
      <c t="s" s="3" r="A4">
        <v>211</v>
      </c>
      <c t="s" s="3"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3</v>
      </c>
      <c t="s" s="2" r="B1">
        <v>1</v>
      </c>
    </row>
    <row spans="1:2" r="2">
      <c t="s" s="2" r="B2">
        <v>2</v>
      </c>
    </row>
    <row spans="1:2" r="3">
      <c t="s" s="6" r="A3">
        <v>192</v>
      </c>
    </row>
    <row spans="1:2" r="4">
      <c t="s" s="3" r="A4">
        <v>214</v>
      </c>
      <c t="s" s="3"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6</v>
      </c>
      <c t="s" s="2" r="B1">
        <v>1</v>
      </c>
    </row>
    <row spans="1:2" r="2">
      <c t="s" s="2" r="B2">
        <v>2</v>
      </c>
    </row>
    <row spans="1:2" r="3">
      <c t="s" s="6" r="A3">
        <v>192</v>
      </c>
    </row>
    <row spans="1:2" r="4">
      <c t="s" s="3" r="A4">
        <v>217</v>
      </c>
      <c t="s" s="3"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9</v>
      </c>
      <c t="s" s="2" r="B1">
        <v>1</v>
      </c>
    </row>
    <row spans="1:2" r="2">
      <c t="s" s="2" r="B2">
        <v>2</v>
      </c>
    </row>
    <row spans="1:2" r="3">
      <c t="s" s="6" r="A3">
        <v>192</v>
      </c>
    </row>
    <row spans="1:2" r="4">
      <c t="s" s="3" r="A4">
        <v>220</v>
      </c>
      <c t="s" s="3"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2</v>
      </c>
      <c t="s" s="2" r="B1">
        <v>1</v>
      </c>
    </row>
    <row spans="1:2" r="2">
      <c t="s" s="2" r="B2">
        <v>2</v>
      </c>
    </row>
    <row spans="1:2" r="3">
      <c t="s" s="6" r="A3">
        <v>192</v>
      </c>
    </row>
    <row spans="1:2" r="4">
      <c t="s" s="3" r="A4">
        <v>223</v>
      </c>
      <c t="s" s="3"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25</v>
      </c>
      <c t="s" s="2" r="B1">
        <v>1</v>
      </c>
    </row>
    <row spans="1:2" r="2">
      <c t="s" s="2" r="B2">
        <v>2</v>
      </c>
    </row>
    <row spans="1:2" r="3">
      <c t="s" s="6" r="A3">
        <v>226</v>
      </c>
    </row>
    <row spans="1:2" r="4">
      <c t="s" s="3" r="A4">
        <v>227</v>
      </c>
      <c t="s" s="3" r="B4">
        <v>228</v>
      </c>
    </row>
    <row spans="1:2" r="5">
      <c t="s" s="3" r="A5">
        <v>229</v>
      </c>
      <c t="s" s="3" r="B5">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798</v>
      </c>
      <c t="n" s="7" r="C3">
        <v>1435</v>
      </c>
    </row>
    <row spans="1:3" r="4">
      <c t="s" s="3" r="A4">
        <v>32</v>
      </c>
      <c t="s" s="3" r="B4">
        <v>33</v>
      </c>
      <c t="n" s="5" r="C4">
        <v>99</v>
      </c>
    </row>
    <row spans="1:3" r="5">
      <c t="s" s="3" r="A5">
        <v>34</v>
      </c>
      <c t="n" s="7" r="B5">
        <v>8522</v>
      </c>
      <c t="n" s="5" r="C5">
        <v>9673</v>
      </c>
    </row>
    <row spans="1:3" r="6">
      <c t="s" s="3" r="A6">
        <v>35</v>
      </c>
      <c t="n" s="5" r="B6">
        <v>3151</v>
      </c>
      <c t="n" s="5" r="C6">
        <v>4569</v>
      </c>
    </row>
    <row spans="1:3" r="7">
      <c t="s" s="3" r="A7">
        <v>36</v>
      </c>
      <c t="n" s="5" r="B7">
        <v>374</v>
      </c>
      <c t="n" s="5" r="C7">
        <v>377</v>
      </c>
    </row>
    <row spans="1:3" r="8">
      <c t="s" s="3" r="A8">
        <v>37</v>
      </c>
      <c t="n" s="5" r="B8">
        <v>3546</v>
      </c>
      <c t="n" s="5" r="C8">
        <v>3929</v>
      </c>
    </row>
    <row spans="1:3" r="9">
      <c t="s" s="3" r="A9">
        <v>38</v>
      </c>
      <c t="n" s="5" r="B9">
        <v>29</v>
      </c>
      <c t="n" s="5" r="C9">
        <v>34</v>
      </c>
    </row>
    <row spans="1:3" r="10">
      <c t="s" s="3" r="A10">
        <v>39</v>
      </c>
      <c t="n" s="5" r="B10">
        <v>16420</v>
      </c>
      <c t="n" s="5" r="C10">
        <v>20116</v>
      </c>
    </row>
    <row spans="1:3" r="11">
      <c t="s" s="6" r="A11">
        <v>40</v>
      </c>
    </row>
    <row spans="1:3" r="12">
      <c t="s" s="3" r="A12">
        <v>41</v>
      </c>
      <c t="n" s="5" r="B12">
        <v>20211</v>
      </c>
      <c t="n" s="5" r="C12">
        <v>20209</v>
      </c>
    </row>
    <row spans="1:3" r="13">
      <c t="s" s="3" r="A13">
        <v>42</v>
      </c>
      <c t="n" s="5" r="B13">
        <v>35200</v>
      </c>
      <c t="n" s="5" r="C13">
        <v>35191</v>
      </c>
    </row>
    <row spans="1:3" r="14">
      <c t="s" s="3" r="A14">
        <v>43</v>
      </c>
      <c t="n" s="5" r="B14">
        <v>417</v>
      </c>
      <c t="n" s="5" r="C14">
        <v>422</v>
      </c>
    </row>
    <row spans="1:3" r="15">
      <c t="s" s="3" r="A15">
        <v>44</v>
      </c>
      <c t="n" s="5" r="B15">
        <v>11626</v>
      </c>
      <c t="n" s="5" r="C15">
        <v>11626</v>
      </c>
    </row>
    <row spans="1:3" r="16">
      <c t="s" s="3" r="A16">
        <v>45</v>
      </c>
      <c t="n" s="5" r="B16">
        <v>1755</v>
      </c>
      <c t="n" s="5" r="C16">
        <v>1755</v>
      </c>
    </row>
    <row spans="1:3" r="17">
      <c t="s" s="3" r="A17">
        <v>46</v>
      </c>
      <c t="n" s="5" r="B17">
        <v>488</v>
      </c>
      <c t="n" s="5" r="C17">
        <v>497</v>
      </c>
    </row>
    <row spans="1:3" r="18">
      <c t="n" s="5" r="B18">
        <v>69697</v>
      </c>
      <c t="n" s="5" r="C18">
        <v>69700</v>
      </c>
    </row>
    <row spans="1:3" r="19">
      <c t="s" s="3" r="A19">
        <v>47</v>
      </c>
      <c t="n" s="5" r="B19">
        <v>-50484</v>
      </c>
      <c t="n" s="5" r="C19">
        <v>-49707</v>
      </c>
    </row>
    <row spans="1:3" r="20">
      <c t="s" s="3" r="A20">
        <v>48</v>
      </c>
      <c t="n" s="5" r="B20">
        <v>19213</v>
      </c>
      <c t="n" s="5" r="C20">
        <v>19993</v>
      </c>
    </row>
    <row spans="1:3" r="21">
      <c t="s" s="3" r="A21">
        <v>49</v>
      </c>
      <c t="n" s="5" r="B21">
        <v>531</v>
      </c>
      <c t="n" s="5" r="C21">
        <v>531</v>
      </c>
    </row>
    <row spans="1:3" r="22">
      <c t="s" s="6" r="A22">
        <v>50</v>
      </c>
    </row>
    <row spans="1:3" r="23">
      <c t="s" s="3" r="A23">
        <v>51</v>
      </c>
      <c t="n" s="5" r="B23">
        <v>16759</v>
      </c>
      <c t="n" s="5" r="C23">
        <v>16761</v>
      </c>
    </row>
    <row spans="1:3" r="24">
      <c t="s" s="3" r="A24">
        <v>52</v>
      </c>
      <c t="n" s="5" r="B24">
        <v>1985</v>
      </c>
      <c t="n" s="5" r="C24">
        <v>2066</v>
      </c>
    </row>
    <row spans="1:3" r="25">
      <c t="s" s="3" r="A25">
        <v>53</v>
      </c>
      <c t="n" s="5" r="B25">
        <v>296</v>
      </c>
      <c t="n" s="5" r="C25">
        <v>707</v>
      </c>
    </row>
    <row spans="1:3" r="26">
      <c t="s" s="3" r="A26">
        <v>54</v>
      </c>
      <c t="n" s="5" r="B26">
        <v>21396</v>
      </c>
      <c t="n" s="5" r="C26">
        <v>21380</v>
      </c>
    </row>
    <row spans="1:3" r="27">
      <c t="s" s="3" r="A27">
        <v>55</v>
      </c>
      <c t="n" s="5" r="B27">
        <v>1342</v>
      </c>
      <c t="n" s="5" r="C27">
        <v>1359</v>
      </c>
    </row>
    <row spans="1:3" r="28">
      <c t="s" s="3" r="A28">
        <v>56</v>
      </c>
      <c t="n" s="5" r="B28">
        <v>77942</v>
      </c>
      <c t="n" s="5" r="C28">
        <v>82913</v>
      </c>
    </row>
    <row spans="1:3" r="29">
      <c t="s" s="6" r="A29">
        <v>57</v>
      </c>
    </row>
    <row spans="1:3" r="30">
      <c t="s" s="3" r="A30">
        <v>58</v>
      </c>
      <c t="n" s="5" r="B30">
        <v>5729</v>
      </c>
      <c t="n" s="5" r="C30">
        <v>6109</v>
      </c>
    </row>
    <row spans="1:3" r="31">
      <c t="s" s="3" r="A31">
        <v>59</v>
      </c>
      <c t="n" s="5" r="B31">
        <v>4250</v>
      </c>
      <c t="n" s="5" r="C31">
        <v>4341</v>
      </c>
    </row>
    <row spans="1:3" r="32">
      <c t="s" s="3" r="A32">
        <v>60</v>
      </c>
      <c t="n" s="5" r="B32">
        <v>1473</v>
      </c>
      <c t="n" s="5" r="C32">
        <v>1107</v>
      </c>
    </row>
    <row spans="1:3" r="33">
      <c t="s" s="3" r="A33">
        <v>61</v>
      </c>
      <c t="n" s="5" r="B33">
        <v>2359</v>
      </c>
      <c t="n" s="5" r="C33">
        <v>2631</v>
      </c>
    </row>
    <row spans="1:3" r="34">
      <c t="s" s="3" r="A34">
        <v>62</v>
      </c>
      <c t="n" s="5" r="B34">
        <v>1212</v>
      </c>
      <c t="n" s="5" r="C34">
        <v>1481</v>
      </c>
    </row>
    <row spans="1:3" r="35">
      <c t="s" s="3" r="A35">
        <v>63</v>
      </c>
      <c t="n" s="5" r="B35">
        <v>596</v>
      </c>
      <c t="n" s="5" r="C35">
        <v>950</v>
      </c>
    </row>
    <row spans="1:3" r="36">
      <c t="s" s="3" r="A36">
        <v>64</v>
      </c>
      <c t="n" s="5" r="B36">
        <v>526</v>
      </c>
      <c t="n" s="5" r="C36">
        <v>531</v>
      </c>
    </row>
    <row spans="1:3" r="37">
      <c t="s" s="3" r="A37">
        <v>65</v>
      </c>
      <c t="n" s="5" r="B37">
        <v>16145</v>
      </c>
      <c t="n" s="5" r="C37">
        <v>17150</v>
      </c>
    </row>
    <row spans="1:3" r="38">
      <c t="s" s="3" r="A38">
        <v>66</v>
      </c>
      <c t="n" s="5" r="B38">
        <v>5286</v>
      </c>
      <c t="n" s="5" r="C38">
        <v>5301</v>
      </c>
    </row>
    <row spans="1:3" r="39">
      <c t="s" s="3" r="A39">
        <v>67</v>
      </c>
      <c t="n" s="5" r="B39">
        <v>883</v>
      </c>
      <c t="n" s="5" r="C39">
        <v>867</v>
      </c>
    </row>
    <row spans="1:3" r="40">
      <c t="s" s="3" r="A40">
        <v>68</v>
      </c>
      <c t="n" s="5" r="B40">
        <v>5460</v>
      </c>
      <c t="n" s="5" r="C40">
        <v>5424</v>
      </c>
    </row>
    <row spans="1:3" r="41">
      <c t="s" s="3" r="A41">
        <v>69</v>
      </c>
      <c t="n" s="5" r="B41">
        <v>7297</v>
      </c>
      <c t="n" s="5" r="C41">
        <v>7405</v>
      </c>
    </row>
    <row spans="1:3" r="42">
      <c t="s" s="3" r="A42">
        <v>70</v>
      </c>
      <c t="n" s="5" r="B42">
        <v>1047</v>
      </c>
      <c t="n" s="5" r="C42">
        <v>1064</v>
      </c>
    </row>
    <row spans="1:3" r="43">
      <c t="s" s="3" r="A43">
        <v>71</v>
      </c>
      <c t="n" s="5" r="B43">
        <v>19973</v>
      </c>
      <c t="n" s="5" r="C43">
        <v>20061</v>
      </c>
    </row>
    <row spans="1:3" r="44">
      <c t="s" s="3" r="A44">
        <v>72</v>
      </c>
      <c t="n" s="7" r="B44">
        <v>36118</v>
      </c>
      <c t="n" s="7" r="C44">
        <v>37211</v>
      </c>
    </row>
    <row spans="1:3" r="45">
      <c t="s" s="3" r="A45">
        <v>73</v>
      </c>
      <c t="s" s="3" r="B45">
        <v>33</v>
      </c>
      <c t="s" s="3" r="C45">
        <v>33</v>
      </c>
    </row>
    <row spans="1:3" r="46">
      <c t="s" s="3" r="A46">
        <v>74</v>
      </c>
      <c t="n" s="7" r="B46">
        <v>1285</v>
      </c>
      <c t="n" s="7" r="C46">
        <v>1285</v>
      </c>
    </row>
    <row spans="1:3" r="47">
      <c t="s" s="6" r="A47">
        <v>75</v>
      </c>
    </row>
    <row spans="1:3" r="48">
      <c t="s" s="3" r="A48">
        <v>76</v>
      </c>
      <c t="s" s="3" r="B48">
        <v>33</v>
      </c>
      <c t="s" s="3" r="C48">
        <v>33</v>
      </c>
    </row>
    <row spans="1:3" r="49">
      <c t="s" s="3" r="A49">
        <v>77</v>
      </c>
      <c t="n" s="7" r="B49">
        <v>11</v>
      </c>
      <c t="n" s="7" r="C49">
        <v>11</v>
      </c>
    </row>
    <row spans="1:3" r="50">
      <c t="s" s="3" r="A50">
        <v>78</v>
      </c>
      <c t="n" s="5" r="B50">
        <v>105639</v>
      </c>
      <c t="n" s="5" r="C50">
        <v>105556</v>
      </c>
    </row>
    <row spans="1:3" r="51">
      <c t="s" s="3" r="A51">
        <v>79</v>
      </c>
      <c t="n" s="5" r="B51">
        <v>-64648</v>
      </c>
      <c t="n" s="5" r="C51">
        <v>-60808</v>
      </c>
    </row>
    <row spans="1:3" r="52">
      <c t="s" s="3" r="A52">
        <v>80</v>
      </c>
      <c t="n" s="5" r="B52">
        <v>-65</v>
      </c>
      <c t="n" s="5" r="C52">
        <v>-117</v>
      </c>
    </row>
    <row spans="1:3" r="53">
      <c t="s" s="3" r="A53">
        <v>81</v>
      </c>
      <c t="n" s="5" r="B53">
        <v>-88</v>
      </c>
      <c t="n" s="5" r="C53">
        <v>-88</v>
      </c>
    </row>
    <row spans="1:3" r="54">
      <c t="s" s="3" r="A54">
        <v>82</v>
      </c>
      <c t="n" s="5" r="B54">
        <v>40849</v>
      </c>
      <c t="n" s="5" r="C54">
        <v>44554</v>
      </c>
    </row>
    <row spans="1:3" r="55">
      <c t="s" s="3" r="A55">
        <v>83</v>
      </c>
      <c t="n" s="5" r="B55">
        <v>-310</v>
      </c>
      <c t="n" s="5" r="C55">
        <v>-137</v>
      </c>
    </row>
    <row spans="1:3" r="56">
      <c t="s" s="3" r="A56">
        <v>84</v>
      </c>
      <c t="n" s="5" r="B56">
        <v>40539</v>
      </c>
      <c t="n" s="5" r="C56">
        <v>44417</v>
      </c>
    </row>
    <row spans="1:3" r="57">
      <c t="s" s="3" r="A57">
        <v>85</v>
      </c>
      <c t="n" s="7" r="B57">
        <v>77942</v>
      </c>
      <c t="n" s="7" r="C57">
        <v>82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6" r="A3">
        <v>232</v>
      </c>
    </row>
    <row spans="1:2" r="4">
      <c t="s" s="3" r="A4">
        <v>233</v>
      </c>
      <c t="s" s="3" r="B4">
        <v>234</v>
      </c>
    </row>
    <row spans="1:2" r="5">
      <c t="s" s="3" r="A5">
        <v>235</v>
      </c>
      <c t="s" s="3" r="B5">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6" r="A3">
        <v>232</v>
      </c>
    </row>
    <row spans="1:2" r="4">
      <c t="s" s="3" r="A4">
        <v>238</v>
      </c>
      <c t="s" s="3" r="B4">
        <v>239</v>
      </c>
    </row>
    <row spans="1:2" r="5">
      <c t="s" s="3" r="A5">
        <v>240</v>
      </c>
      <c t="s" s="3" r="B5">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2</v>
      </c>
      <c t="s" s="2" r="B1">
        <v>1</v>
      </c>
    </row>
    <row spans="1:2" r="2">
      <c t="s" s="2" r="B2">
        <v>2</v>
      </c>
    </row>
    <row spans="1:2" r="3">
      <c t="s" s="6" r="A3">
        <v>232</v>
      </c>
    </row>
    <row spans="1:2" r="4">
      <c t="s" s="3" r="A4">
        <v>243</v>
      </c>
      <c t="s" s="3"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5</v>
      </c>
      <c t="s" s="2" r="B1">
        <v>1</v>
      </c>
    </row>
    <row spans="1:2" r="2">
      <c t="s" s="2" r="B2">
        <v>2</v>
      </c>
    </row>
    <row spans="1:2" r="3">
      <c t="s" s="6" r="A3">
        <v>232</v>
      </c>
    </row>
    <row spans="1:2" r="4">
      <c t="s" s="3" r="A4">
        <v>246</v>
      </c>
      <c t="s" s="3"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6" r="A3">
        <v>232</v>
      </c>
    </row>
    <row spans="1:2" r="4">
      <c t="s" s="3" r="A4">
        <v>249</v>
      </c>
      <c t="s" s="3"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1</v>
      </c>
      <c t="s" s="2" r="B1">
        <v>1</v>
      </c>
    </row>
    <row spans="1:2" r="2">
      <c t="s" s="2" r="B2">
        <v>2</v>
      </c>
    </row>
    <row spans="1:2" r="3">
      <c t="s" s="6" r="A3">
        <v>232</v>
      </c>
    </row>
    <row spans="1:2" r="4">
      <c t="s" s="3" r="A4">
        <v>252</v>
      </c>
      <c t="s" s="3"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1</v>
      </c>
    </row>
    <row spans="1:3" r="2">
      <c t="s" s="2" r="B2">
        <v>2</v>
      </c>
      <c t="s" s="2" r="C2">
        <v>29</v>
      </c>
    </row>
    <row spans="1:3" r="3">
      <c t="s" s="3" r="A3">
        <v>255</v>
      </c>
    </row>
    <row spans="1:3" r="4">
      <c t="s" s="3" r="A4">
        <v>256</v>
      </c>
      <c t="n" s="7" r="B4">
        <v>35000</v>
      </c>
    </row>
    <row spans="1:3" r="5">
      <c t="s" s="3" r="A5">
        <v>257</v>
      </c>
    </row>
    <row spans="1:3" r="6">
      <c t="s" s="3" r="A6">
        <v>258</v>
      </c>
      <c t="n" s="5" r="B6">
        <v>-152000</v>
      </c>
    </row>
    <row spans="1:3" r="7">
      <c t="s" s="3" r="A7">
        <v>259</v>
      </c>
    </row>
    <row spans="1:3" r="8">
      <c t="s" s="3" r="A8">
        <v>258</v>
      </c>
      <c t="n" s="5" r="B8">
        <v>-27000</v>
      </c>
    </row>
    <row spans="1:3" r="9">
      <c t="s" s="3" r="A9">
        <v>260</v>
      </c>
    </row>
    <row spans="1:3" r="10">
      <c t="s" s="3" r="A10">
        <v>258</v>
      </c>
      <c t="n" s="7" r="B10">
        <v>-125000</v>
      </c>
    </row>
    <row spans="1:3" r="11">
      <c t="s" s="3" r="A11">
        <v>256</v>
      </c>
      <c t="s" s="3" r="B11">
        <v>33</v>
      </c>
      <c t="n" s="7" r="C11">
        <v>99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21"/>
    <col customWidth="1" max="3" min="3" width="21"/>
  </cols>
  <sheetData>
    <row spans="1:3" r="1">
      <c t="s" s="1" r="A1">
        <v>261</v>
      </c>
      <c t="s" s="2" r="B1">
        <v>1</v>
      </c>
    </row>
    <row spans="1:3" r="2">
      <c t="s" s="2" r="B2">
        <v>262</v>
      </c>
      <c t="s" s="2" r="C2">
        <v>263</v>
      </c>
    </row>
    <row spans="1:3" r="3">
      <c t="s" s="3" r="A3">
        <v>264</v>
      </c>
    </row>
    <row spans="1:3" r="4">
      <c t="s" s="3" r="A4">
        <v>265</v>
      </c>
      <c t="n" s="5" r="B4">
        <v>1</v>
      </c>
    </row>
    <row spans="1:3" r="5">
      <c t="s" s="3" r="A5">
        <v>266</v>
      </c>
      <c t="n" s="7" r="B5">
        <v>101000</v>
      </c>
      <c t="n" s="7" r="C5">
        <v>127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67</v>
      </c>
      <c t="s" s="2" r="B1">
        <v>1</v>
      </c>
    </row>
    <row spans="1:3" r="2">
      <c t="s" s="2" r="B2">
        <v>2</v>
      </c>
      <c t="s" s="2" r="C2">
        <v>29</v>
      </c>
    </row>
    <row spans="1:3" r="3">
      <c t="s" s="3" r="A3">
        <v>268</v>
      </c>
    </row>
    <row spans="1:3" r="4">
      <c t="s" s="3" r="A4">
        <v>269</v>
      </c>
      <c t="s" s="3" r="B4">
        <v>270</v>
      </c>
    </row>
    <row spans="1:3" r="5">
      <c t="s" s="3" r="A5">
        <v>271</v>
      </c>
    </row>
    <row spans="1:3" r="6">
      <c t="s" s="3" r="A6">
        <v>269</v>
      </c>
      <c t="s" s="3" r="B6">
        <v>272</v>
      </c>
    </row>
    <row spans="1:3" r="7">
      <c t="s" s="3" r="A7">
        <v>273</v>
      </c>
    </row>
    <row spans="1:3" r="8">
      <c t="s" s="3" r="A8">
        <v>274</v>
      </c>
      <c t="n" s="7" r="B8">
        <v>546</v>
      </c>
      <c t="n" s="7" r="C8">
        <v>539</v>
      </c>
    </row>
    <row spans="1:3" r="9">
      <c t="s" s="3" r="A9">
        <v>275</v>
      </c>
      <c t="n" s="5" r="B9">
        <v>-212</v>
      </c>
      <c t="n" s="5" r="C9">
        <v>-203</v>
      </c>
    </row>
    <row spans="1:3" r="10">
      <c t="s" s="3" r="A10">
        <v>276</v>
      </c>
      <c t="n" s="7" r="B10">
        <v>334</v>
      </c>
      <c t="n" s="5" r="C10">
        <v>336</v>
      </c>
    </row>
    <row spans="1:3" r="11">
      <c t="s" s="3" r="A11">
        <v>277</v>
      </c>
    </row>
    <row spans="1:3" r="12">
      <c t="s" s="3" r="A12">
        <v>269</v>
      </c>
      <c t="s" s="3" r="B12">
        <v>278</v>
      </c>
    </row>
    <row spans="1:3" r="13">
      <c t="s" s="3" r="A13">
        <v>274</v>
      </c>
      <c t="n" s="7" r="B13">
        <v>395</v>
      </c>
      <c t="n" s="5" r="C13">
        <v>395</v>
      </c>
    </row>
    <row spans="1:3" r="14">
      <c t="s" s="3" r="A14">
        <v>275</v>
      </c>
      <c t="n" s="5" r="B14">
        <v>-367</v>
      </c>
      <c t="n" s="5" r="C14">
        <v>-364</v>
      </c>
    </row>
    <row spans="1:3" r="15">
      <c t="s" s="3" r="A15">
        <v>276</v>
      </c>
      <c t="n" s="7" r="B15">
        <v>28</v>
      </c>
      <c t="n" s="5" r="C15">
        <v>31</v>
      </c>
    </row>
    <row spans="1:3" r="16">
      <c t="s" s="3" r="A16">
        <v>279</v>
      </c>
    </row>
    <row spans="1:3" r="17">
      <c t="s" s="3" r="A17">
        <v>269</v>
      </c>
      <c t="s" s="3" r="B17">
        <v>280</v>
      </c>
    </row>
    <row spans="1:3" r="18">
      <c t="s" s="3" r="A18">
        <v>274</v>
      </c>
      <c t="n" s="7" r="B18">
        <v>3370</v>
      </c>
      <c t="n" s="5" r="C18">
        <v>3370</v>
      </c>
    </row>
    <row spans="1:3" r="19">
      <c t="s" s="3" r="A19">
        <v>275</v>
      </c>
      <c t="n" s="5" r="B19">
        <v>-1747</v>
      </c>
      <c t="n" s="5" r="C19">
        <v>-1671</v>
      </c>
    </row>
    <row spans="1:3" r="20">
      <c t="s" s="3" r="A20">
        <v>276</v>
      </c>
      <c t="n" s="7" r="B20">
        <v>1623</v>
      </c>
      <c t="n" s="5" r="C20">
        <v>1699</v>
      </c>
    </row>
    <row spans="1:3" r="21">
      <c t="s" s="3" r="A21">
        <v>281</v>
      </c>
    </row>
    <row spans="1:3" r="22">
      <c t="s" s="3" r="A22">
        <v>269</v>
      </c>
      <c t="s" s="3" r="B22">
        <v>282</v>
      </c>
    </row>
    <row spans="1:3" r="23">
      <c t="s" s="3" r="A23">
        <v>274</v>
      </c>
      <c t="n" s="7" r="B23">
        <v>545</v>
      </c>
      <c t="n" s="5" r="C23">
        <v>545</v>
      </c>
    </row>
    <row spans="1:3" r="24">
      <c t="s" s="3" r="A24">
        <v>275</v>
      </c>
      <c t="n" s="5" r="B24">
        <v>-386</v>
      </c>
      <c t="n" s="5" r="C24">
        <v>-373</v>
      </c>
    </row>
    <row spans="1:3" r="25">
      <c t="s" s="3" r="A25">
        <v>276</v>
      </c>
      <c t="n" s="5" r="B25">
        <v>159</v>
      </c>
      <c t="n" s="5" r="C25">
        <v>172</v>
      </c>
    </row>
    <row spans="1:3" r="26">
      <c t="s" s="3" r="A26">
        <v>274</v>
      </c>
      <c t="n" s="5" r="B26">
        <v>4856</v>
      </c>
      <c t="n" s="5" r="C26">
        <v>4849</v>
      </c>
    </row>
    <row spans="1:3" r="27">
      <c t="s" s="3" r="A27">
        <v>275</v>
      </c>
      <c t="n" s="5" r="B27">
        <v>-2712</v>
      </c>
      <c t="n" s="5" r="C27">
        <v>-2611</v>
      </c>
    </row>
    <row spans="1:3" r="28">
      <c t="s" s="3" r="A28">
        <v>276</v>
      </c>
      <c t="n" s="7" r="B28">
        <v>2144</v>
      </c>
      <c t="n" s="7" r="C28">
        <v>2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83</v>
      </c>
      <c t="s" s="2" r="B1">
        <v>262</v>
      </c>
    </row>
    <row spans="1:2" r="2">
      <c t="s" s="3" r="A2">
        <v>284</v>
      </c>
      <c t="n" s="7" r="B2">
        <v>319</v>
      </c>
    </row>
    <row spans="1:2" r="3">
      <c t="n" s="5" r="A3">
        <v>2017</v>
      </c>
      <c t="n" s="5" r="B3">
        <v>373</v>
      </c>
    </row>
    <row spans="1:2" r="4">
      <c t="n" s="5" r="A4">
        <v>2018</v>
      </c>
      <c t="n" s="5" r="B4">
        <v>334</v>
      </c>
    </row>
    <row spans="1:2" r="5">
      <c t="n" s="5" r="A5">
        <v>2019</v>
      </c>
      <c t="n" s="5" r="B5">
        <v>247</v>
      </c>
    </row>
    <row spans="1:2" r="6">
      <c t="n" s="5" r="A6">
        <v>2020</v>
      </c>
      <c t="n" s="5" r="B6">
        <v>221</v>
      </c>
    </row>
    <row spans="1:2" r="7">
      <c t="n" s="7" r="B7">
        <v>14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v>
      </c>
      <c t="s" s="2" r="B1">
        <v>2</v>
      </c>
      <c t="s" s="2" r="C1">
        <v>29</v>
      </c>
    </row>
    <row spans="1:3" r="2">
      <c t="s" s="3" r="A2">
        <v>87</v>
      </c>
      <c t="n" s="5" r="B2">
        <v>7642</v>
      </c>
      <c t="n" s="5" r="C2">
        <v>7642</v>
      </c>
    </row>
    <row spans="1:3" r="3">
      <c t="s" s="3" r="A3">
        <v>88</v>
      </c>
      <c t="n" s="7" r="B3">
        <v>1482</v>
      </c>
      <c t="n" s="7" r="C3">
        <v>1474</v>
      </c>
    </row>
    <row spans="1:3" r="4">
      <c t="s" s="3" r="A4">
        <v>89</v>
      </c>
      <c t="n" s="7" r="B4">
        <v>1</v>
      </c>
      <c t="n" s="7" r="C4">
        <v>1</v>
      </c>
    </row>
    <row spans="1:3" r="5">
      <c t="s" s="3" r="A5">
        <v>90</v>
      </c>
      <c t="n" s="5" r="B5">
        <v>1467396</v>
      </c>
      <c t="n" s="5" r="C5">
        <v>1467396</v>
      </c>
    </row>
    <row spans="1:3" r="6">
      <c t="s" s="3" r="A6">
        <v>91</v>
      </c>
      <c t="n" s="5" r="B6">
        <v>1284730</v>
      </c>
      <c t="n" s="5" r="C6">
        <v>1284730</v>
      </c>
    </row>
    <row spans="1:3" r="7">
      <c t="s" s="3" r="A7">
        <v>92</v>
      </c>
      <c t="n" s="5" r="B7">
        <v>1284730</v>
      </c>
      <c t="n" s="5" r="C7">
        <v>1284730</v>
      </c>
    </row>
    <row spans="1:3" r="8">
      <c t="s" s="3" r="A8">
        <v>93</v>
      </c>
      <c t="n" s="7" r="B8">
        <v>883</v>
      </c>
      <c t="n" s="7" r="C8">
        <v>867</v>
      </c>
    </row>
    <row spans="1:3" r="9">
      <c t="s" s="3" r="A9">
        <v>94</v>
      </c>
      <c t="n" s="5" r="B9">
        <v>1</v>
      </c>
      <c t="n" s="5" r="C9">
        <v>1</v>
      </c>
    </row>
    <row spans="1:3" r="10">
      <c t="s" s="3" r="A10">
        <v>95</v>
      </c>
      <c t="n" s="8" r="B10">
        <v>0.001</v>
      </c>
      <c t="n" s="8" r="C10">
        <v>0.001</v>
      </c>
    </row>
    <row spans="1:3" r="11">
      <c t="s" s="3" r="A11">
        <v>96</v>
      </c>
      <c t="n" s="5" r="B11">
        <v>2000000</v>
      </c>
      <c t="n" s="5" r="C11">
        <v>2000000</v>
      </c>
    </row>
    <row spans="1:3" r="12">
      <c t="s" s="3" r="A12">
        <v>97</v>
      </c>
      <c t="n" s="5" r="B12">
        <v>0</v>
      </c>
      <c t="n" s="5" r="C12">
        <v>0</v>
      </c>
    </row>
    <row spans="1:3" r="13">
      <c t="s" s="3" r="A13">
        <v>98</v>
      </c>
      <c t="n" s="5" r="B13">
        <v>0</v>
      </c>
      <c t="n" s="5" r="C13">
        <v>0</v>
      </c>
    </row>
    <row spans="1:3" r="14">
      <c t="s" s="3" r="A14">
        <v>99</v>
      </c>
      <c t="n" s="8" r="B14">
        <v>0.001</v>
      </c>
      <c t="n" s="8" r="C14">
        <v>0.001</v>
      </c>
    </row>
    <row spans="1:3" r="15">
      <c t="s" s="3" r="A15">
        <v>100</v>
      </c>
      <c t="n" s="5" r="B15">
        <v>30000000</v>
      </c>
      <c t="n" s="5" r="C15">
        <v>30000000</v>
      </c>
    </row>
    <row spans="1:3" r="16">
      <c t="s" s="3" r="A16">
        <v>101</v>
      </c>
      <c t="n" s="5" r="B16">
        <v>11565586</v>
      </c>
      <c t="n" s="5" r="C16">
        <v>11551232</v>
      </c>
    </row>
    <row spans="1:3" r="17">
      <c t="s" s="3" r="A17">
        <v>102</v>
      </c>
      <c t="n" s="5" r="B17">
        <v>11557944</v>
      </c>
      <c t="n" s="5" r="C17">
        <v>115435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5</v>
      </c>
      <c t="s" s="2" r="B1">
        <v>1</v>
      </c>
    </row>
    <row spans="1:3" r="2">
      <c t="s" s="2" r="B2">
        <v>2</v>
      </c>
      <c t="s" s="2" r="C2">
        <v>104</v>
      </c>
    </row>
    <row spans="1:3" r="3">
      <c t="s" s="3" r="A3">
        <v>286</v>
      </c>
    </row>
    <row spans="1:3" r="4">
      <c t="s" s="3" r="A4">
        <v>287</v>
      </c>
      <c t="n" s="5" r="B4">
        <v>14354</v>
      </c>
    </row>
    <row spans="1:3" r="5">
      <c t="s" s="3" r="A5">
        <v>288</v>
      </c>
      <c t="n" s="7" r="B5">
        <v>60000</v>
      </c>
    </row>
    <row spans="1:3" r="6">
      <c t="s" s="3" r="A6">
        <v>289</v>
      </c>
      <c t="n" s="5" r="B6">
        <v>0</v>
      </c>
      <c t="n" s="5" r="C6">
        <v>0</v>
      </c>
    </row>
    <row spans="1:3" r="7">
      <c t="s" s="3" r="A7">
        <v>290</v>
      </c>
      <c t="n" s="9" r="B7">
        <v>2.79</v>
      </c>
    </row>
    <row spans="1:3" r="8">
      <c t="s" s="3" r="A8">
        <v>291</v>
      </c>
      <c t="n" s="9" r="B8">
        <v>14.75</v>
      </c>
    </row>
    <row spans="1:3" r="9">
      <c t="s" s="3" r="A9">
        <v>292</v>
      </c>
      <c t="n" s="7" r="B9">
        <v>59000</v>
      </c>
    </row>
    <row spans="1:3" r="10">
      <c t="s" s="3" r="A10">
        <v>293</v>
      </c>
      <c t="n" s="5" r="B10">
        <v>40000</v>
      </c>
    </row>
    <row spans="1:3" r="11">
      <c t="s" s="3" r="A11">
        <v>294</v>
      </c>
      <c t="n" s="5" r="B11">
        <v>19000</v>
      </c>
    </row>
    <row spans="1:3" r="12">
      <c t="s" s="3" r="A12">
        <v>288</v>
      </c>
      <c t="n" s="7" r="B12">
        <v>28000</v>
      </c>
      <c t="n" s="7" r="C12">
        <v>3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7"/>
    <col customWidth="1" max="6" min="6" width="4"/>
    <col customWidth="1" max="7" min="7" width="14"/>
    <col customWidth="1" max="8" min="8" width="14"/>
  </cols>
  <sheetData>
    <row spans="1:8" r="1">
      <c t="s" s="1" r="A1">
        <v>295</v>
      </c>
      <c t="s" s="2" r="C1">
        <v>1</v>
      </c>
    </row>
    <row spans="1:8" r="2">
      <c t="s" s="2" r="C2">
        <v>2</v>
      </c>
      <c t="s" s="2" r="E2">
        <v>104</v>
      </c>
      <c t="s" s="2" r="G2">
        <v>29</v>
      </c>
      <c t="s" s="2" r="H2">
        <v>296</v>
      </c>
    </row>
    <row spans="1:8" r="3">
      <c t="s" s="3" r="A3">
        <v>297</v>
      </c>
      <c t="n" s="5" r="C3">
        <v>218200</v>
      </c>
      <c t="s" s="3" r="D3">
        <v>298</v>
      </c>
      <c t="n" s="5" r="E3">
        <v>222766</v>
      </c>
      <c t="s" s="3" r="F3">
        <v>298</v>
      </c>
      <c t="n" s="5" r="G3">
        <v>218200</v>
      </c>
      <c t="n" s="5" r="H3">
        <v>239023</v>
      </c>
    </row>
    <row spans="1:8" r="4">
      <c t="s" s="3" r="A4">
        <v>299</v>
      </c>
      <c t="n" s="9" r="C4">
        <v>7.65</v>
      </c>
      <c t="s" s="3" r="D4">
        <v>298</v>
      </c>
      <c t="n" s="9" r="E4">
        <v>7.89</v>
      </c>
      <c t="s" s="3" r="F4">
        <v>298</v>
      </c>
      <c t="n" s="9" r="G4">
        <v>7.65</v>
      </c>
      <c t="n" s="9" r="H4">
        <v>7.81</v>
      </c>
    </row>
    <row spans="1:8" r="5">
      <c t="s" s="3" r="A5">
        <v>300</v>
      </c>
      <c t="s" s="3" r="B5">
        <v>298</v>
      </c>
      <c t="s" s="3" r="C5">
        <v>301</v>
      </c>
      <c t="s" s="3" r="E5">
        <v>302</v>
      </c>
    </row>
    <row spans="1:8" r="6">
      <c t="s" s="3" r="A6">
        <v>303</v>
      </c>
      <c t="s" s="3" r="B6">
        <v>304</v>
      </c>
      <c t="n" s="7" r="C6">
        <v>13980</v>
      </c>
      <c t="n" s="7" r="E6">
        <v>22616</v>
      </c>
    </row>
    <row spans="1:8" r="7">
      <c t="s" s="3" r="A7">
        <v>305</v>
      </c>
      <c t="s" s="3" r="B7">
        <v>298</v>
      </c>
      <c t="n" s="5" r="C7">
        <v>181533</v>
      </c>
      <c t="n" s="5" r="E7">
        <v>167766</v>
      </c>
    </row>
    <row spans="1:8" r="8">
      <c t="s" s="3" r="A8">
        <v>306</v>
      </c>
      <c t="s" s="3" r="B8">
        <v>298</v>
      </c>
      <c t="n" s="9" r="C8">
        <v>8.18</v>
      </c>
      <c t="n" s="9" r="E8">
        <v>8.84</v>
      </c>
    </row>
    <row spans="1:8" r="9">
      <c t="s" s="3" r="A9">
        <v>307</v>
      </c>
      <c t="s" s="3" r="B9">
        <v>298</v>
      </c>
      <c t="s" s="3" r="C9">
        <v>301</v>
      </c>
      <c t="s" s="3" r="E9">
        <v>308</v>
      </c>
    </row>
    <row spans="1:8" r="10">
      <c t="s" s="3" r="A10">
        <v>309</v>
      </c>
      <c t="s" s="3" r="B10">
        <v>304</v>
      </c>
      <c t="n" s="7" r="C10">
        <v>13980</v>
      </c>
      <c t="n" s="7" r="E10">
        <v>22616</v>
      </c>
    </row>
    <row spans="1:8" r="11">
      <c t="s" s="3" r="A11">
        <v>310</v>
      </c>
      <c t="n" s="5" r="C11">
        <v>212333</v>
      </c>
      <c t="n" s="5" r="E11">
        <v>213966</v>
      </c>
    </row>
    <row spans="1:8" r="12">
      <c t="s" s="3" r="A12">
        <v>311</v>
      </c>
      <c t="n" s="9" r="C12">
        <v>7.72</v>
      </c>
      <c t="n" s="9" r="E12">
        <v>8.01</v>
      </c>
    </row>
    <row spans="1:8" r="13">
      <c t="s" s="3" r="A13">
        <v>312</v>
      </c>
      <c t="s" s="3" r="C13">
        <v>301</v>
      </c>
      <c t="s" s="3" r="E13">
        <v>302</v>
      </c>
    </row>
    <row spans="1:8" r="14">
      <c t="s" s="3" r="A14">
        <v>313</v>
      </c>
      <c t="s" s="3" r="B14">
        <v>314</v>
      </c>
      <c t="n" s="7" r="C14">
        <v>13980</v>
      </c>
      <c t="n" s="7" r="E14">
        <v>22616</v>
      </c>
    </row>
    <row spans="1:8" r="15">
      <c t="s" s="3" r="A15">
        <v>315</v>
      </c>
      <c t="n" s="5" r="E15">
        <v>-1257</v>
      </c>
    </row>
    <row spans="1:8" r="16">
      <c t="s" s="3" r="A16">
        <v>316</v>
      </c>
      <c t="n" s="9" r="E16">
        <v>2.79</v>
      </c>
    </row>
    <row spans="1:8" r="17">
      <c t="s" s="3" r="A17">
        <v>317</v>
      </c>
      <c t="s" s="3" r="B17">
        <v>314</v>
      </c>
      <c t="n" s="7" r="E17">
        <v>2043</v>
      </c>
    </row>
    <row spans="1:8" r="18">
      <c t="s" s="3" r="A18">
        <v>318</v>
      </c>
      <c t="n" s="5" r="E18">
        <v>-15000</v>
      </c>
    </row>
    <row spans="1:8" r="19">
      <c t="s" s="3" r="A19">
        <v>319</v>
      </c>
      <c t="n" s="9" r="E19">
        <v>7.1</v>
      </c>
    </row>
    <row spans="1:8" r="20">
      <c t="n" r="A20"/>
    </row>
    <row spans="1:8" r="21">
      <c t="s" s="3" r="A21">
        <v>298</v>
      </c>
      <c t="s" s="3" r="B21">
        <v>320</v>
      </c>
    </row>
    <row spans="1:8" r="22">
      <c t="s" s="3" r="A22">
        <v>314</v>
      </c>
      <c t="s" s="3" r="B22">
        <v>321</v>
      </c>
    </row>
  </sheetData>
  <mergeCells count="7">
    <mergeCell ref="A1:B2"/>
    <mergeCell ref="C1:F1"/>
    <mergeCell ref="C2:D2"/>
    <mergeCell ref="E2:F2"/>
    <mergeCell ref="A20:G20"/>
    <mergeCell ref="B21:G21"/>
    <mergeCell ref="B22:G2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22</v>
      </c>
      <c t="s" s="2" r="B1">
        <v>1</v>
      </c>
    </row>
    <row spans="1:3" r="2">
      <c t="s" s="2" r="B2">
        <v>2</v>
      </c>
      <c t="s" s="2" r="C2">
        <v>104</v>
      </c>
    </row>
    <row spans="1:3" r="3">
      <c t="s" s="3" r="A3">
        <v>323</v>
      </c>
    </row>
    <row spans="1:3" r="4">
      <c t="s" s="3" r="A4">
        <v>288</v>
      </c>
      <c t="n" s="7" r="B4">
        <v>13000</v>
      </c>
      <c t="n" s="7" r="C4">
        <v>13000</v>
      </c>
    </row>
    <row spans="1:3" r="5">
      <c t="s" s="3" r="A5">
        <v>324</v>
      </c>
    </row>
    <row spans="1:3" r="6">
      <c t="s" s="3" r="A6">
        <v>288</v>
      </c>
      <c t="n" s="5" r="B6">
        <v>15000</v>
      </c>
      <c t="n" s="5" r="C6">
        <v>20000</v>
      </c>
    </row>
    <row spans="1:3" r="7">
      <c t="s" s="3" r="A7">
        <v>288</v>
      </c>
      <c t="n" s="7" r="B7">
        <v>28000</v>
      </c>
      <c t="n" s="7" r="C7">
        <v>3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5</v>
      </c>
      <c t="s" s="2" r="B1">
        <v>1</v>
      </c>
    </row>
    <row spans="1:3" r="2">
      <c t="s" s="2" r="B2">
        <v>2</v>
      </c>
      <c t="s" s="2" r="C2">
        <v>104</v>
      </c>
    </row>
    <row spans="1:3" r="3">
      <c t="s" s="3" r="A3">
        <v>326</v>
      </c>
      <c t="n" s="7" r="B3">
        <v>-3673</v>
      </c>
      <c t="n" s="7" r="C3">
        <v>-1842</v>
      </c>
    </row>
    <row spans="1:3" r="4">
      <c t="s" s="3" r="A4">
        <v>327</v>
      </c>
      <c t="n" s="5" r="B4">
        <v>-167</v>
      </c>
      <c t="n" s="5" r="C4">
        <v>-223</v>
      </c>
    </row>
    <row spans="1:3" r="5">
      <c t="s" s="3" r="A5">
        <v>123</v>
      </c>
      <c t="n" s="7" r="B5">
        <v>-3840</v>
      </c>
      <c t="n" s="7" r="C5">
        <v>-2065</v>
      </c>
    </row>
    <row spans="1:3" r="6">
      <c t="s" s="3" r="A6">
        <v>328</v>
      </c>
      <c t="n" s="9" r="B6">
        <v>-0.33</v>
      </c>
      <c t="n" s="9" r="C6">
        <v>-0.18</v>
      </c>
    </row>
    <row spans="1:3" r="7">
      <c t="s" s="3" r="A7">
        <v>329</v>
      </c>
      <c t="n" s="9" r="B7">
        <v>-0.33</v>
      </c>
      <c t="n" s="9" r="C7">
        <v>-0.18</v>
      </c>
    </row>
    <row spans="1:3" r="8">
      <c t="s" s="3" r="A8">
        <v>330</v>
      </c>
      <c t="n" s="5" r="B8">
        <v>11557</v>
      </c>
      <c t="n" s="5" r="C8">
        <v>11486</v>
      </c>
    </row>
    <row spans="1:3" r="9">
      <c t="s" s="3" r="A9">
        <v>331</v>
      </c>
      <c t="s" s="3" r="B9">
        <v>33</v>
      </c>
      <c t="s" s="3" r="C9">
        <v>33</v>
      </c>
    </row>
    <row spans="1:3" r="10">
      <c t="s" s="3" r="A10">
        <v>332</v>
      </c>
      <c t="s" s="3" r="B10">
        <v>33</v>
      </c>
      <c t="s" s="3" r="C10">
        <v>33</v>
      </c>
    </row>
    <row spans="1:3" r="11">
      <c t="s" s="3" r="A11">
        <v>333</v>
      </c>
      <c t="n" s="5" r="B11">
        <v>11557</v>
      </c>
      <c t="n" s="5" r="C11">
        <v>11486</v>
      </c>
    </row>
    <row spans="1:3" r="12">
      <c t="s" s="3" r="A12">
        <v>334</v>
      </c>
      <c t="n" s="5" r="B12">
        <v>183</v>
      </c>
      <c t="n" s="5" r="C12">
        <v>1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37"/>
    <col customWidth="1" max="7" min="7" width="21"/>
    <col customWidth="1" max="8" min="8" width="21"/>
    <col customWidth="1" max="9" min="9" width="8"/>
    <col customWidth="1" max="10" min="10" width="21"/>
    <col customWidth="1" max="11" min="11" width="21"/>
  </cols>
  <sheetData>
    <row spans="1:11" r="1">
      <c t="s" s="1" r="A1">
        <v>335</v>
      </c>
      <c t="s" s="2" r="C1">
        <v>336</v>
      </c>
      <c t="s" s="2" r="D1">
        <v>337</v>
      </c>
      <c t="s" s="2" r="E1">
        <v>338</v>
      </c>
      <c t="s" s="2" r="F1">
        <v>339</v>
      </c>
      <c t="s" s="2" r="G1">
        <v>340</v>
      </c>
      <c t="s" s="2" r="H1">
        <v>262</v>
      </c>
      <c t="s" s="2" r="J1">
        <v>341</v>
      </c>
      <c t="s" s="2" r="K1">
        <v>342</v>
      </c>
    </row>
    <row spans="1:11" r="2">
      <c t="s" s="3" r="A2">
        <v>343</v>
      </c>
    </row>
    <row spans="1:11" r="3">
      <c t="s" s="3" r="A3">
        <v>344</v>
      </c>
      <c t="n" s="7" r="D3">
        <v>101600</v>
      </c>
    </row>
    <row spans="1:11" r="4">
      <c t="s" s="3" r="A4">
        <v>345</v>
      </c>
    </row>
    <row spans="1:11" r="5">
      <c t="s" s="3" r="A5">
        <v>346</v>
      </c>
      <c t="n" s="7" r="C5">
        <v>5000</v>
      </c>
    </row>
    <row spans="1:11" r="6">
      <c t="s" s="3" r="A6">
        <v>347</v>
      </c>
    </row>
    <row spans="1:11" r="7">
      <c t="s" s="3" r="A7">
        <v>348</v>
      </c>
      <c t="s" s="3" r="E7">
        <v>349</v>
      </c>
    </row>
    <row spans="1:11" r="8">
      <c t="s" s="3" r="A8">
        <v>350</v>
      </c>
    </row>
    <row spans="1:11" r="9">
      <c t="s" s="3" r="A9">
        <v>348</v>
      </c>
      <c t="s" s="3" r="E9">
        <v>351</v>
      </c>
    </row>
    <row spans="1:11" r="10">
      <c t="s" s="3" r="A10">
        <v>352</v>
      </c>
    </row>
    <row spans="1:11" r="11">
      <c t="s" s="3" r="A11">
        <v>353</v>
      </c>
      <c t="n" s="7" r="E11">
        <v>6100000</v>
      </c>
    </row>
    <row spans="1:11" r="12">
      <c t="s" s="3" r="A12">
        <v>354</v>
      </c>
      <c t="s" s="3" r="E12">
        <v>302</v>
      </c>
    </row>
    <row spans="1:11" r="13">
      <c t="s" s="3" r="A13">
        <v>355</v>
      </c>
    </row>
    <row spans="1:11" r="14">
      <c t="s" s="3" r="A14">
        <v>348</v>
      </c>
      <c t="s" s="3" r="E14">
        <v>356</v>
      </c>
    </row>
    <row spans="1:11" r="15">
      <c t="s" s="3" r="A15">
        <v>357</v>
      </c>
    </row>
    <row spans="1:11" r="16">
      <c t="s" s="3" r="A16">
        <v>348</v>
      </c>
      <c t="s" s="3" r="E16">
        <v>358</v>
      </c>
    </row>
    <row spans="1:11" r="17">
      <c t="s" s="3" r="A17">
        <v>359</v>
      </c>
    </row>
    <row spans="1:11" r="18">
      <c t="s" s="3" r="A18">
        <v>360</v>
      </c>
      <c t="n" s="7" r="E18">
        <v>12000000</v>
      </c>
    </row>
    <row spans="1:11" r="19">
      <c t="s" s="3" r="A19">
        <v>361</v>
      </c>
      <c t="n" s="7" r="E19">
        <v>1000000</v>
      </c>
    </row>
    <row spans="1:11" r="20">
      <c t="s" s="3" r="A20">
        <v>362</v>
      </c>
    </row>
    <row spans="1:11" r="21">
      <c t="s" s="3" r="A21">
        <v>363</v>
      </c>
      <c t="n" s="7" r="H21">
        <v>-68000</v>
      </c>
    </row>
    <row spans="1:11" r="22">
      <c t="s" s="3" r="A22">
        <v>364</v>
      </c>
    </row>
    <row spans="1:11" r="23">
      <c t="s" s="3" r="A23">
        <v>365</v>
      </c>
      <c t="s" s="3" r="E23">
        <v>366</v>
      </c>
    </row>
    <row spans="1:11" r="24">
      <c t="s" s="3" r="A24">
        <v>367</v>
      </c>
    </row>
    <row spans="1:11" r="25">
      <c t="s" s="3" r="A25">
        <v>365</v>
      </c>
      <c t="s" s="3" r="E25">
        <v>368</v>
      </c>
    </row>
    <row spans="1:11" r="26">
      <c t="s" s="3" r="A26">
        <v>369</v>
      </c>
    </row>
    <row spans="1:11" r="27">
      <c t="s" s="3" r="A27">
        <v>365</v>
      </c>
      <c t="s" s="3" r="E27">
        <v>370</v>
      </c>
    </row>
    <row spans="1:11" r="28">
      <c t="s" s="3" r="A28">
        <v>371</v>
      </c>
    </row>
    <row spans="1:11" r="29">
      <c t="s" s="3" r="A29">
        <v>365</v>
      </c>
      <c t="s" s="3" r="E29">
        <v>372</v>
      </c>
    </row>
    <row spans="1:11" r="30">
      <c t="s" s="3" r="A30">
        <v>373</v>
      </c>
    </row>
    <row spans="1:11" r="31">
      <c t="s" s="3" r="A31">
        <v>346</v>
      </c>
      <c t="n" s="7" r="E31">
        <v>70000</v>
      </c>
    </row>
    <row spans="1:11" r="32">
      <c t="s" s="3" r="A32">
        <v>374</v>
      </c>
      <c t="s" s="3" r="E32">
        <v>375</v>
      </c>
    </row>
    <row spans="1:11" r="33">
      <c t="s" s="3" r="A33">
        <v>376</v>
      </c>
      <c t="n" s="7" r="H33">
        <v>2740000</v>
      </c>
    </row>
    <row spans="1:11" r="34">
      <c t="s" s="3" r="A34">
        <v>377</v>
      </c>
      <c t="n" s="10" r="H34">
        <v>1.15</v>
      </c>
    </row>
    <row spans="1:11" r="35">
      <c t="s" s="3" r="A35">
        <v>378</v>
      </c>
    </row>
    <row spans="1:11" r="36">
      <c t="s" s="3" r="A36">
        <v>379</v>
      </c>
      <c t="n" s="7" r="H36">
        <v>29000</v>
      </c>
      <c t="n" s="7" r="J36">
        <v>50000</v>
      </c>
    </row>
    <row spans="1:11" r="37">
      <c t="s" s="3" r="A37">
        <v>380</v>
      </c>
    </row>
    <row spans="1:11" r="38">
      <c t="s" s="3" r="A38">
        <v>381</v>
      </c>
      <c t="n" s="5" r="H38">
        <v>121000</v>
      </c>
      <c t="n" s="7" r="J38">
        <v>152000</v>
      </c>
    </row>
    <row spans="1:11" r="39">
      <c t="s" s="3" r="A39">
        <v>382</v>
      </c>
    </row>
    <row spans="1:11" r="40">
      <c t="s" s="3" r="A40">
        <v>348</v>
      </c>
      <c t="s" s="3" r="G40">
        <v>383</v>
      </c>
    </row>
    <row spans="1:11" r="41">
      <c t="s" s="3" r="A41">
        <v>384</v>
      </c>
    </row>
    <row spans="1:11" r="42">
      <c t="s" s="3" r="A42">
        <v>348</v>
      </c>
      <c t="s" s="3" r="G42">
        <v>385</v>
      </c>
    </row>
    <row spans="1:11" r="43">
      <c t="s" s="3" r="A43">
        <v>386</v>
      </c>
    </row>
    <row spans="1:11" r="44">
      <c t="s" s="3" r="A44">
        <v>348</v>
      </c>
      <c t="s" s="3" r="G44">
        <v>387</v>
      </c>
    </row>
    <row spans="1:11" r="45">
      <c t="s" s="3" r="A45">
        <v>388</v>
      </c>
    </row>
    <row spans="1:11" r="46">
      <c t="s" s="3" r="A46">
        <v>348</v>
      </c>
      <c t="s" s="3" r="G46">
        <v>389</v>
      </c>
    </row>
    <row spans="1:11" r="47">
      <c t="s" s="3" r="A47">
        <v>390</v>
      </c>
    </row>
    <row spans="1:11" r="48">
      <c t="s" s="3" r="A48">
        <v>360</v>
      </c>
      <c t="n" s="7" r="G48">
        <v>12000000</v>
      </c>
    </row>
    <row spans="1:11" r="49">
      <c t="s" s="3" r="A49">
        <v>391</v>
      </c>
    </row>
    <row spans="1:11" r="50">
      <c t="s" s="3" r="A50">
        <v>344</v>
      </c>
      <c t="n" s="5" r="G50">
        <v>190000</v>
      </c>
    </row>
    <row spans="1:11" r="51">
      <c t="s" s="3" r="A51">
        <v>353</v>
      </c>
      <c t="n" s="7" r="G51">
        <v>16000000</v>
      </c>
    </row>
    <row spans="1:11" r="52">
      <c t="s" s="3" r="A52">
        <v>354</v>
      </c>
      <c t="s" s="3" r="G52">
        <v>392</v>
      </c>
    </row>
    <row spans="1:11" r="53">
      <c t="s" s="3" r="A53">
        <v>393</v>
      </c>
    </row>
    <row spans="1:11" r="54">
      <c t="s" s="3" r="A54">
        <v>394</v>
      </c>
      <c t="n" s="7" r="H54">
        <v>500000</v>
      </c>
      <c t="n" s="7" r="K54">
        <v>1500000</v>
      </c>
    </row>
    <row spans="1:11" r="55">
      <c t="s" s="3" r="A55">
        <v>395</v>
      </c>
    </row>
    <row spans="1:11" r="56">
      <c t="s" s="3" r="A56">
        <v>348</v>
      </c>
      <c t="s" s="3" r="H56">
        <v>349</v>
      </c>
      <c t="s" s="3" r="I56">
        <v>304</v>
      </c>
      <c t="s" s="3" r="J56">
        <v>33</v>
      </c>
    </row>
    <row spans="1:11" r="57">
      <c t="s" s="3" r="A57">
        <v>396</v>
      </c>
    </row>
    <row spans="1:11" r="58">
      <c t="s" s="3" r="A58">
        <v>348</v>
      </c>
      <c t="s" s="3" r="H58">
        <v>351</v>
      </c>
      <c t="s" s="3" r="I58">
        <v>304</v>
      </c>
      <c t="s" s="3" r="J58">
        <v>33</v>
      </c>
    </row>
    <row spans="1:11" r="59">
      <c t="s" s="3" r="A59">
        <v>380</v>
      </c>
    </row>
    <row spans="1:11" r="60">
      <c t="s" s="3" r="A60">
        <v>344</v>
      </c>
      <c t="s" s="3" r="B60">
        <v>304</v>
      </c>
      <c t="n" s="7" r="H60">
        <v>190000</v>
      </c>
      <c t="n" s="7" r="J60">
        <v>190000</v>
      </c>
    </row>
    <row spans="1:11" r="61">
      <c t="s" s="3" r="A61">
        <v>353</v>
      </c>
      <c t="s" s="3" r="B61">
        <v>397</v>
      </c>
      <c t="n" s="5" r="H61">
        <v>5974000</v>
      </c>
      <c t="n" s="5" r="J61">
        <v>6514000</v>
      </c>
    </row>
    <row spans="1:11" r="62">
      <c t="s" s="3" r="A62">
        <v>398</v>
      </c>
    </row>
    <row spans="1:11" r="63">
      <c t="s" s="3" r="A63">
        <v>399</v>
      </c>
      <c t="n" s="7" r="F63">
        <v>3000000</v>
      </c>
    </row>
    <row spans="1:11" r="64">
      <c t="s" s="3" r="A64">
        <v>400</v>
      </c>
      <c t="n" s="5" r="F64">
        <v>35000</v>
      </c>
    </row>
    <row spans="1:11" r="65">
      <c t="s" s="3" r="A65">
        <v>401</v>
      </c>
      <c t="n" s="9" r="F65">
        <v>2.23</v>
      </c>
    </row>
    <row spans="1:11" r="66">
      <c t="s" s="3" r="A66">
        <v>402</v>
      </c>
      <c t="n" s="5" r="F66">
        <v>45000</v>
      </c>
    </row>
    <row spans="1:11" r="67">
      <c t="s" s="3" r="A67">
        <v>378</v>
      </c>
    </row>
    <row spans="1:11" r="68">
      <c t="s" s="3" r="A68">
        <v>344</v>
      </c>
      <c t="s" s="3" r="B68">
        <v>403</v>
      </c>
      <c t="n" s="5" r="H68">
        <v>125000</v>
      </c>
      <c t="n" s="5" r="J68">
        <v>125000</v>
      </c>
    </row>
    <row spans="1:11" r="69">
      <c t="s" s="3" r="A69">
        <v>353</v>
      </c>
      <c t="n" s="5" r="H69">
        <v>596000</v>
      </c>
      <c t="n" s="5" r="J69">
        <v>950000</v>
      </c>
    </row>
    <row spans="1:11" r="70">
      <c t="s" s="3" r="A70">
        <v>353</v>
      </c>
      <c t="n" s="7" r="H70">
        <v>9105000</v>
      </c>
      <c t="n" s="7" r="J70">
        <v>9836000</v>
      </c>
    </row>
    <row spans="1:11" r="71">
      <c t="s" s="3" r="A71">
        <v>404</v>
      </c>
      <c t="n" s="7" r="E71">
        <v>3000000</v>
      </c>
      <c t="n" s="7" r="G71">
        <v>6000000</v>
      </c>
    </row>
    <row spans="1:11" r="72">
      <c t="n" r="A72"/>
    </row>
    <row spans="1:11" r="73">
      <c t="s" s="3" r="A73">
        <v>298</v>
      </c>
      <c t="s" s="3" r="B73">
        <v>405</v>
      </c>
    </row>
    <row spans="1:11" r="74">
      <c t="s" s="3" r="A74">
        <v>314</v>
      </c>
      <c t="s" s="3" r="B74">
        <v>406</v>
      </c>
    </row>
    <row spans="1:11" r="75">
      <c t="s" s="3" r="A75">
        <v>397</v>
      </c>
      <c t="s" s="3" r="B75">
        <v>407</v>
      </c>
    </row>
    <row spans="1:11" r="76">
      <c t="s" s="3" r="A76">
        <v>408</v>
      </c>
      <c t="s" s="3" r="B76">
        <v>409</v>
      </c>
    </row>
    <row spans="1:11" r="77">
      <c t="s" s="3" r="A77">
        <v>410</v>
      </c>
      <c t="s" s="3" r="B77">
        <v>411</v>
      </c>
    </row>
  </sheetData>
  <mergeCells count="8">
    <mergeCell ref="A1:B1"/>
    <mergeCell ref="H1:I1"/>
    <mergeCell ref="A72:J72"/>
    <mergeCell ref="B73:J73"/>
    <mergeCell ref="B74:J74"/>
    <mergeCell ref="B75:J75"/>
    <mergeCell ref="B76:J76"/>
    <mergeCell ref="B77:J7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s="1" r="A1">
        <v>412</v>
      </c>
      <c t="s" s="2" r="C1">
        <v>2</v>
      </c>
      <c t="s" s="2" r="D1">
        <v>29</v>
      </c>
    </row>
    <row spans="1:4" r="2">
      <c t="s" s="3" r="A2">
        <v>413</v>
      </c>
    </row>
    <row spans="1:4" r="3">
      <c t="s" s="3" r="A3">
        <v>353</v>
      </c>
      <c t="n" s="7" r="C3">
        <v>2518</v>
      </c>
      <c t="n" s="7" r="D3">
        <v>2349</v>
      </c>
    </row>
    <row spans="1:4" r="4">
      <c t="s" s="3" r="A4">
        <v>380</v>
      </c>
    </row>
    <row spans="1:4" r="5">
      <c t="s" s="3" r="A5">
        <v>353</v>
      </c>
      <c t="s" s="3" r="B5">
        <v>298</v>
      </c>
      <c t="n" s="5" r="C5">
        <v>5974</v>
      </c>
      <c t="n" s="5" r="D5">
        <v>6514</v>
      </c>
    </row>
    <row spans="1:4" r="6">
      <c t="s" s="3" r="A6">
        <v>378</v>
      </c>
    </row>
    <row spans="1:4" r="7">
      <c t="s" s="3" r="A7">
        <v>353</v>
      </c>
      <c t="n" s="5" r="C7">
        <v>596</v>
      </c>
      <c t="n" s="5" r="D7">
        <v>950</v>
      </c>
    </row>
    <row spans="1:4" r="8">
      <c t="s" s="3" r="A8">
        <v>353</v>
      </c>
      <c t="n" s="5" r="C8">
        <v>9105</v>
      </c>
      <c t="n" s="5" r="D8">
        <v>9836</v>
      </c>
    </row>
    <row spans="1:4" r="9">
      <c t="s" s="3" r="A9">
        <v>414</v>
      </c>
      <c t="n" s="5" r="C9">
        <v>17</v>
      </c>
      <c t="n" s="5" r="D9">
        <v>23</v>
      </c>
    </row>
    <row spans="1:4" r="10">
      <c t="s" s="3" r="A10">
        <v>415</v>
      </c>
      <c t="n" s="5" r="C10">
        <v>1808</v>
      </c>
      <c t="n" s="5" r="D10">
        <v>2431</v>
      </c>
    </row>
    <row spans="1:4" r="11">
      <c t="s" s="3" r="A11">
        <v>416</v>
      </c>
      <c t="n" s="7" r="C11">
        <v>7297</v>
      </c>
      <c t="n" s="7" r="D11">
        <v>7405</v>
      </c>
    </row>
    <row spans="1:4" r="12">
      <c t="n" r="A12"/>
    </row>
    <row spans="1:4" r="13">
      <c t="s" s="3" r="A13">
        <v>298</v>
      </c>
      <c t="s" s="3" r="B13">
        <v>407</v>
      </c>
    </row>
  </sheetData>
  <mergeCells count="3">
    <mergeCell ref="A1:B1"/>
    <mergeCell ref="A12:C12"/>
    <mergeCell ref="B13:C1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8"/>
    <col customWidth="1" max="5" min="5" width="16"/>
  </cols>
  <sheetData>
    <row spans="1:5" r="1">
      <c t="s" s="1" r="A1">
        <v>417</v>
      </c>
      <c t="s" s="2" r="C1">
        <v>1</v>
      </c>
      <c t="s" s="2" r="E1">
        <v>418</v>
      </c>
    </row>
    <row spans="1:5" r="2">
      <c t="s" s="2" r="C2">
        <v>2</v>
      </c>
      <c t="s" s="2" r="E2">
        <v>29</v>
      </c>
    </row>
    <row spans="1:5" r="3">
      <c t="s" s="3" r="A3">
        <v>419</v>
      </c>
    </row>
    <row spans="1:5" r="4">
      <c t="s" s="3" r="A4">
        <v>348</v>
      </c>
      <c t="s" s="3" r="C4">
        <v>356</v>
      </c>
      <c t="s" s="3" r="D4">
        <v>304</v>
      </c>
      <c t="s" s="3" r="E4">
        <v>33</v>
      </c>
    </row>
    <row spans="1:5" r="5">
      <c t="s" s="3" r="A5">
        <v>420</v>
      </c>
    </row>
    <row spans="1:5" r="6">
      <c t="s" s="3" r="A6">
        <v>348</v>
      </c>
      <c t="s" s="3" r="C6">
        <v>358</v>
      </c>
      <c t="s" s="3" r="D6">
        <v>304</v>
      </c>
      <c t="s" s="3" r="E6">
        <v>33</v>
      </c>
    </row>
    <row spans="1:5" r="7">
      <c t="s" s="3" r="A7">
        <v>413</v>
      </c>
    </row>
    <row spans="1:5" r="8">
      <c t="s" s="3" r="A8">
        <v>421</v>
      </c>
      <c t="s" s="3" r="B8">
        <v>304</v>
      </c>
      <c t="s" s="3" r="C8">
        <v>385</v>
      </c>
      <c t="s" s="3" r="E8">
        <v>385</v>
      </c>
    </row>
    <row spans="1:5" r="9">
      <c t="s" s="3" r="A9">
        <v>422</v>
      </c>
      <c t="s" s="3" r="C9">
        <v>423</v>
      </c>
      <c t="s" s="3" r="D9">
        <v>304</v>
      </c>
      <c t="s" s="3" r="E9">
        <v>33</v>
      </c>
    </row>
    <row spans="1:5" r="10">
      <c t="s" s="3" r="A10">
        <v>395</v>
      </c>
    </row>
    <row spans="1:5" r="11">
      <c t="s" s="3" r="A11">
        <v>348</v>
      </c>
      <c t="s" s="3" r="C11">
        <v>349</v>
      </c>
      <c t="s" s="3" r="D11">
        <v>304</v>
      </c>
      <c t="s" s="3" r="E11">
        <v>33</v>
      </c>
    </row>
    <row spans="1:5" r="12">
      <c t="s" s="3" r="A12">
        <v>396</v>
      </c>
    </row>
    <row spans="1:5" r="13">
      <c t="s" s="3" r="A13">
        <v>348</v>
      </c>
      <c t="s" s="3" r="C13">
        <v>351</v>
      </c>
      <c t="s" s="3" r="D13">
        <v>304</v>
      </c>
      <c t="s" s="3" r="E13">
        <v>33</v>
      </c>
    </row>
    <row spans="1:5" r="14">
      <c t="s" s="3" r="A14">
        <v>380</v>
      </c>
    </row>
    <row spans="1:5" r="15">
      <c t="s" s="3" r="A15">
        <v>422</v>
      </c>
      <c t="s" s="3" r="C15">
        <v>424</v>
      </c>
      <c t="s" s="3" r="D15">
        <v>304</v>
      </c>
      <c t="s" s="3" r="E15">
        <v>33</v>
      </c>
    </row>
    <row spans="1:5" r="16">
      <c t="s" s="3" r="A16">
        <v>344</v>
      </c>
      <c t="s" s="3" r="B16">
        <v>304</v>
      </c>
      <c t="n" s="7" r="C16">
        <v>190000</v>
      </c>
      <c t="n" s="7" r="E16">
        <v>190000</v>
      </c>
    </row>
    <row spans="1:5" r="17">
      <c t="s" s="3" r="A17">
        <v>378</v>
      </c>
    </row>
    <row spans="1:5" r="18">
      <c t="s" s="3" r="A18">
        <v>422</v>
      </c>
      <c t="s" s="3" r="B18">
        <v>425</v>
      </c>
      <c t="s" s="3" r="C18">
        <v>426</v>
      </c>
      <c t="s" s="3" r="E18">
        <v>426</v>
      </c>
    </row>
    <row spans="1:5" r="19">
      <c t="s" s="3" r="A19">
        <v>344</v>
      </c>
      <c t="s" s="3" r="B19">
        <v>425</v>
      </c>
      <c t="n" s="7" r="C19">
        <v>125000</v>
      </c>
      <c t="n" s="7" r="E19">
        <v>125000</v>
      </c>
    </row>
    <row spans="1:5" r="20">
      <c t="s" s="3" r="A20">
        <v>427</v>
      </c>
    </row>
    <row spans="1:5" r="21">
      <c t="s" s="3" r="A21">
        <v>422</v>
      </c>
      <c t="s" s="3" r="C21">
        <v>428</v>
      </c>
      <c t="s" s="3" r="E21">
        <v>428</v>
      </c>
    </row>
    <row spans="1:5" r="22">
      <c t="n" r="A22"/>
    </row>
    <row spans="1:5" r="23">
      <c t="s" s="3" r="A23">
        <v>298</v>
      </c>
      <c t="s" s="3" r="B23">
        <v>405</v>
      </c>
    </row>
    <row spans="1:5" r="24">
      <c t="s" s="3" r="A24">
        <v>314</v>
      </c>
      <c t="s" s="3" r="B24">
        <v>406</v>
      </c>
    </row>
    <row spans="1:5" r="25">
      <c t="s" s="3" r="A25">
        <v>397</v>
      </c>
      <c t="s" s="3" r="B25">
        <v>409</v>
      </c>
    </row>
    <row spans="1:5" r="26">
      <c t="s" s="3" r="A26">
        <v>408</v>
      </c>
      <c t="s" s="3" r="B26">
        <v>411</v>
      </c>
    </row>
  </sheetData>
  <mergeCells count="8">
    <mergeCell ref="A1:B2"/>
    <mergeCell ref="C1:D1"/>
    <mergeCell ref="C2:D2"/>
    <mergeCell ref="A22:D22"/>
    <mergeCell ref="B23:D23"/>
    <mergeCell ref="B24:D24"/>
    <mergeCell ref="B25:D25"/>
    <mergeCell ref="B26:D2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29</v>
      </c>
      <c t="s" s="2" r="B1">
        <v>430</v>
      </c>
      <c t="s" s="2" r="C1">
        <v>431</v>
      </c>
      <c t="s" s="2" r="D1">
        <v>2</v>
      </c>
      <c t="s" s="2" r="E1">
        <v>104</v>
      </c>
      <c t="s" s="2" r="F1">
        <v>29</v>
      </c>
    </row>
    <row spans="1:6" r="2">
      <c t="s" s="3" r="A2">
        <v>432</v>
      </c>
    </row>
    <row spans="1:6" r="3">
      <c t="s" s="3" r="A3">
        <v>433</v>
      </c>
      <c t="n" s="7" r="D3">
        <v>5922000</v>
      </c>
    </row>
    <row spans="1:6" r="4">
      <c t="s" s="3" r="A4">
        <v>434</v>
      </c>
    </row>
    <row spans="1:6" r="5">
      <c t="s" s="3" r="A5">
        <v>435</v>
      </c>
      <c t="n" s="5" r="D5">
        <v>15474000</v>
      </c>
    </row>
    <row spans="1:6" r="6">
      <c t="s" s="3" r="A6">
        <v>436</v>
      </c>
    </row>
    <row spans="1:6" r="7">
      <c t="s" s="3" r="A7">
        <v>437</v>
      </c>
      <c t="n" s="7" r="F7">
        <v>41000</v>
      </c>
    </row>
    <row spans="1:6" r="8">
      <c t="s" s="3" r="A8">
        <v>438</v>
      </c>
    </row>
    <row spans="1:6" r="9">
      <c t="s" s="3" r="A9">
        <v>437</v>
      </c>
      <c t="n" s="7" r="F9">
        <v>46000</v>
      </c>
    </row>
    <row spans="1:6" r="10">
      <c t="s" s="3" r="A10">
        <v>439</v>
      </c>
    </row>
    <row spans="1:6" r="11">
      <c t="s" s="3" r="A11">
        <v>440</v>
      </c>
      <c t="n" s="5" r="D11">
        <v>2000</v>
      </c>
      <c t="n" s="7" r="E11">
        <v>1000</v>
      </c>
    </row>
    <row spans="1:6" r="12">
      <c t="s" s="3" r="A12">
        <v>441</v>
      </c>
      <c t="n" s="7" r="B12">
        <v>7800000</v>
      </c>
    </row>
    <row spans="1:6" r="13">
      <c t="s" s="3" r="A13">
        <v>442</v>
      </c>
      <c t="s" s="3" r="B13">
        <v>443</v>
      </c>
    </row>
    <row spans="1:6" r="14">
      <c t="s" s="3" r="A14">
        <v>444</v>
      </c>
      <c t="n" s="7" r="B14">
        <v>8200000</v>
      </c>
    </row>
    <row spans="1:6" r="15">
      <c t="s" s="3" r="A15">
        <v>445</v>
      </c>
      <c t="n" s="7" r="D15">
        <v>222000</v>
      </c>
    </row>
    <row spans="1:6" r="16">
      <c t="s" s="3" r="A16">
        <v>446</v>
      </c>
      <c t="s" s="3" r="D16">
        <v>447</v>
      </c>
    </row>
    <row spans="1:6" r="17">
      <c t="s" s="3" r="A17">
        <v>448</v>
      </c>
    </row>
    <row spans="1:6" r="18">
      <c t="s" s="3" r="A18">
        <v>449</v>
      </c>
      <c t="s" s="3" r="C18">
        <v>450</v>
      </c>
    </row>
    <row spans="1:6" r="19">
      <c t="s" s="3" r="A19">
        <v>451</v>
      </c>
      <c t="n" s="7" r="D19">
        <v>39000000</v>
      </c>
    </row>
    <row spans="1:6" r="20">
      <c t="s" s="3" r="A20">
        <v>452</v>
      </c>
      <c t="n" s="5" r="D20">
        <v>38874000</v>
      </c>
    </row>
    <row spans="1:6" r="21">
      <c t="s" s="3" r="A21">
        <v>453</v>
      </c>
      <c t="n" s="5" r="D21">
        <v>1003000</v>
      </c>
    </row>
    <row spans="1:6" r="22">
      <c t="s" s="3" r="A22">
        <v>440</v>
      </c>
      <c t="n" s="5" r="D22">
        <v>14000</v>
      </c>
      <c t="n" s="7" r="E22">
        <v>6000</v>
      </c>
    </row>
    <row spans="1:6" r="23">
      <c t="s" s="3" r="A23">
        <v>454</v>
      </c>
      <c t="s" s="3" r="F23">
        <v>455</v>
      </c>
    </row>
    <row spans="1:6" r="24">
      <c t="s" s="3" r="A24">
        <v>456</v>
      </c>
      <c t="n" s="7" r="D24">
        <v>153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57</v>
      </c>
      <c t="s" s="2" r="B1">
        <v>1</v>
      </c>
    </row>
    <row spans="1:4" r="2">
      <c t="s" s="2" r="B2">
        <v>262</v>
      </c>
      <c t="s" s="2" r="C2">
        <v>263</v>
      </c>
      <c t="s" s="2" r="D2">
        <v>341</v>
      </c>
    </row>
    <row spans="1:4" r="3">
      <c t="s" s="3" r="A3">
        <v>458</v>
      </c>
    </row>
    <row spans="1:4" r="4">
      <c t="s" s="3" r="A4">
        <v>459</v>
      </c>
      <c t="n" s="7" r="B4">
        <v>10000</v>
      </c>
      <c t="n" s="7" r="D4">
        <v>10000</v>
      </c>
    </row>
    <row spans="1:4" r="5">
      <c t="s" s="3" r="A5">
        <v>460</v>
      </c>
      <c t="n" s="5" r="B5">
        <v>2</v>
      </c>
    </row>
    <row spans="1:4" r="6">
      <c t="s" s="3" r="A6">
        <v>154</v>
      </c>
      <c t="n" s="7" r="B6">
        <v>-167000</v>
      </c>
      <c t="n" s="7" r="C6">
        <v>-223000</v>
      </c>
    </row>
    <row spans="1:4" r="7">
      <c t="s" s="3" r="A7">
        <v>461</v>
      </c>
      <c t="n" s="5" r="B7">
        <v>0</v>
      </c>
      <c t="n" s="7" r="C7">
        <v>0</v>
      </c>
    </row>
    <row spans="1:4" r="8">
      <c t="s" s="3" r="A8">
        <v>459</v>
      </c>
      <c t="n" s="7" r="B8">
        <v>50484000</v>
      </c>
      <c t="n" s="7" r="D8">
        <v>4970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spans="1:4" r="1">
      <c t="s" s="1" r="A1">
        <v>462</v>
      </c>
      <c t="s" s="2" r="C1">
        <v>2</v>
      </c>
      <c t="s" s="2" r="D1">
        <v>29</v>
      </c>
    </row>
    <row spans="1:4" r="2">
      <c t="s" s="3" r="A2">
        <v>463</v>
      </c>
      <c t="n" s="7" r="C2">
        <v>450</v>
      </c>
      <c t="n" s="7" r="D2">
        <v>450</v>
      </c>
    </row>
    <row spans="1:4" r="3">
      <c t="s" s="3" r="A3">
        <v>464</v>
      </c>
      <c t="n" s="5" r="C3">
        <v>450</v>
      </c>
      <c t="n" s="5" r="D3">
        <v>450</v>
      </c>
    </row>
    <row spans="1:4" r="4">
      <c t="s" s="3" r="A4">
        <v>55</v>
      </c>
      <c t="n" s="5" r="C4">
        <v>29</v>
      </c>
      <c t="n" s="5" r="D4">
        <v>34</v>
      </c>
    </row>
    <row spans="1:4" r="5">
      <c t="s" s="3" r="A5">
        <v>39</v>
      </c>
      <c t="n" s="5" r="C5">
        <v>29</v>
      </c>
      <c t="n" s="5" r="D5">
        <v>34</v>
      </c>
    </row>
    <row spans="1:4" r="6">
      <c t="s" s="3" r="A6">
        <v>465</v>
      </c>
      <c t="s" s="3" r="B6">
        <v>298</v>
      </c>
      <c t="n" s="5" r="C6">
        <v>81</v>
      </c>
      <c t="n" s="5" r="D6">
        <v>81</v>
      </c>
    </row>
    <row spans="1:4" r="7">
      <c t="s" s="3" r="A7">
        <v>466</v>
      </c>
      <c t="n" s="5" r="C7">
        <v>81</v>
      </c>
      <c t="n" s="5" r="D7">
        <v>81</v>
      </c>
    </row>
    <row spans="1:4" r="8">
      <c t="s" s="3" r="A8">
        <v>467</v>
      </c>
      <c t="n" s="5" r="C8">
        <v>110</v>
      </c>
      <c t="n" s="5" r="D8">
        <v>115</v>
      </c>
    </row>
    <row spans="1:4" r="9">
      <c t="s" s="3" r="A9">
        <v>58</v>
      </c>
      <c t="n" s="5" r="C9">
        <v>70</v>
      </c>
      <c t="n" s="5" r="D9">
        <v>85</v>
      </c>
    </row>
    <row spans="1:4" r="10">
      <c t="s" s="3" r="A10">
        <v>468</v>
      </c>
      <c t="n" s="5" r="C10">
        <v>447</v>
      </c>
      <c t="n" s="5" r="D10">
        <v>437</v>
      </c>
    </row>
    <row spans="1:4" r="11">
      <c t="s" s="3" r="A11">
        <v>469</v>
      </c>
      <c t="n" s="5" r="C11">
        <v>9</v>
      </c>
      <c t="n" s="5" r="D11">
        <v>9</v>
      </c>
    </row>
    <row spans="1:4" r="12">
      <c t="s" s="3" r="A12">
        <v>65</v>
      </c>
      <c t="n" s="5" r="C12">
        <v>526</v>
      </c>
      <c t="n" s="5" r="D12">
        <v>531</v>
      </c>
    </row>
    <row spans="1:4" r="13">
      <c t="s" s="3" r="A13">
        <v>470</v>
      </c>
      <c t="n" s="5" r="C13">
        <v>156</v>
      </c>
      <c t="n" s="5" r="D13">
        <v>173</v>
      </c>
    </row>
    <row spans="1:4" r="14">
      <c t="s" s="3" r="A14">
        <v>469</v>
      </c>
      <c t="n" s="5" r="C14">
        <v>891</v>
      </c>
      <c t="n" s="5" r="D14">
        <v>891</v>
      </c>
    </row>
    <row spans="1:4" r="15">
      <c t="s" s="3" r="A15">
        <v>71</v>
      </c>
      <c t="n" s="5" r="C15">
        <v>1047</v>
      </c>
      <c t="n" s="5" r="D15">
        <v>1064</v>
      </c>
    </row>
    <row spans="1:4" r="16">
      <c t="s" s="3" r="A16">
        <v>471</v>
      </c>
      <c t="n" s="7" r="C16">
        <v>1573</v>
      </c>
      <c t="n" s="7" r="D16">
        <v>1595</v>
      </c>
    </row>
    <row spans="1:4" r="17">
      <c t="n" r="A17"/>
    </row>
    <row spans="1:4" r="18">
      <c t="s" s="3" r="A18">
        <v>298</v>
      </c>
      <c t="s" s="3" r="B18">
        <v>472</v>
      </c>
    </row>
  </sheetData>
  <mergeCells count="3">
    <mergeCell ref="A1:B1"/>
    <mergeCell ref="A17:C17"/>
    <mergeCell ref="B18:C1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104</v>
      </c>
    </row>
    <row spans="1:3" r="3">
      <c t="s" s="3" r="A3">
        <v>105</v>
      </c>
      <c t="n" s="7" r="B3">
        <v>10038000</v>
      </c>
      <c t="n" s="7" r="C3">
        <v>13600000</v>
      </c>
    </row>
    <row spans="1:3" r="4">
      <c t="s" s="3" r="A4">
        <v>106</v>
      </c>
      <c t="n" s="5" r="B4">
        <v>10004000</v>
      </c>
      <c t="n" s="5" r="C4">
        <v>12122000</v>
      </c>
    </row>
    <row spans="1:3" r="5">
      <c t="s" s="3" r="A5">
        <v>107</v>
      </c>
      <c t="n" s="5" r="B5">
        <v>34000</v>
      </c>
      <c t="n" s="5" r="C5">
        <v>1478000</v>
      </c>
    </row>
    <row spans="1:3" r="6">
      <c t="s" s="3" r="A6">
        <v>108</v>
      </c>
      <c t="n" s="5" r="B6">
        <v>3055000</v>
      </c>
      <c t="n" s="5" r="C6">
        <v>2846000</v>
      </c>
    </row>
    <row spans="1:3" r="7">
      <c t="s" s="3" r="A7">
        <v>109</v>
      </c>
      <c t="n" s="5" r="B7">
        <v>575000</v>
      </c>
      <c t="n" s="7" r="C7">
        <v>429000</v>
      </c>
    </row>
    <row spans="1:3" r="8">
      <c t="s" s="3" r="A8">
        <v>110</v>
      </c>
      <c t="n" s="5" r="B8">
        <v>5000</v>
      </c>
      <c t="s" s="3" r="C8">
        <v>33</v>
      </c>
    </row>
    <row spans="1:3" r="9">
      <c t="s" s="3" r="A9">
        <v>111</v>
      </c>
      <c t="n" s="5" r="B9">
        <v>-3601000</v>
      </c>
      <c t="n" s="7" r="C9">
        <v>-1797000</v>
      </c>
    </row>
    <row spans="1:3" r="10">
      <c t="s" s="6" r="A10">
        <v>112</v>
      </c>
    </row>
    <row spans="1:3" r="11">
      <c t="s" s="3" r="A11">
        <v>113</v>
      </c>
      <c t="n" s="5" r="B11">
        <v>16000</v>
      </c>
      <c t="n" s="5" r="C11">
        <v>8000</v>
      </c>
    </row>
    <row spans="1:3" r="12">
      <c t="s" s="3" r="A12">
        <v>114</v>
      </c>
      <c t="n" s="5" r="B12">
        <v>-168000</v>
      </c>
      <c t="n" s="5" r="C12">
        <v>-126000</v>
      </c>
    </row>
    <row spans="1:3" r="13">
      <c t="s" s="3" r="A13">
        <v>115</v>
      </c>
      <c t="n" s="7" r="B13">
        <v>-57000</v>
      </c>
      <c t="n" s="5" r="C13">
        <v>-58000</v>
      </c>
    </row>
    <row spans="1:3" r="14">
      <c t="s" s="3" r="A14">
        <v>116</v>
      </c>
      <c t="s" s="3" r="B14">
        <v>33</v>
      </c>
      <c t="n" s="5" r="C14">
        <v>-5000</v>
      </c>
    </row>
    <row spans="1:3" r="15">
      <c t="s" s="3" r="A15">
        <v>117</v>
      </c>
      <c t="n" s="7" r="B15">
        <v>-3810000</v>
      </c>
      <c t="n" s="5" r="C15">
        <v>-1978000</v>
      </c>
    </row>
    <row spans="1:3" r="16">
      <c t="s" s="3" r="A16">
        <v>118</v>
      </c>
      <c t="n" s="5" r="B16">
        <v>36000</v>
      </c>
      <c t="n" s="5" r="C16">
        <v>36000</v>
      </c>
    </row>
    <row spans="1:3" r="17">
      <c t="s" s="3" r="A17">
        <v>119</v>
      </c>
      <c t="n" s="5" r="B17">
        <v>-3846000</v>
      </c>
      <c t="n" s="5" r="C17">
        <v>-2014000</v>
      </c>
    </row>
    <row spans="1:3" r="18">
      <c t="s" s="3" r="A18">
        <v>120</v>
      </c>
      <c t="n" s="5" r="B18">
        <v>-167000</v>
      </c>
      <c t="n" s="5" r="C18">
        <v>-223000</v>
      </c>
    </row>
    <row spans="1:3" r="19">
      <c t="s" s="3" r="A19">
        <v>121</v>
      </c>
      <c t="n" s="5" r="B19">
        <v>-4013000</v>
      </c>
      <c t="n" s="5" r="C19">
        <v>-2237000</v>
      </c>
    </row>
    <row spans="1:3" r="20">
      <c t="s" s="3" r="A20">
        <v>122</v>
      </c>
      <c t="n" s="5" r="B20">
        <v>-173000</v>
      </c>
      <c t="n" s="5" r="C20">
        <v>-172000</v>
      </c>
    </row>
    <row spans="1:3" r="21">
      <c t="s" s="3" r="A21">
        <v>123</v>
      </c>
      <c t="n" s="7" r="B21">
        <v>-3840000</v>
      </c>
      <c t="n" s="7" r="C21">
        <v>-2065000</v>
      </c>
    </row>
    <row spans="1:3" r="22">
      <c t="s" s="6" r="A22">
        <v>124</v>
      </c>
    </row>
    <row spans="1:3" r="23">
      <c t="s" s="3" r="A23">
        <v>125</v>
      </c>
      <c t="n" s="9" r="B23">
        <v>-0.32</v>
      </c>
      <c t="n" s="9" r="C23">
        <v>-0.16</v>
      </c>
    </row>
    <row spans="1:3" r="24">
      <c t="s" s="3" r="A24">
        <v>126</v>
      </c>
      <c t="n" s="10" r="B24">
        <v>-0.01</v>
      </c>
      <c t="n" s="10" r="C24">
        <v>-0.02</v>
      </c>
    </row>
    <row spans="1:3" r="25">
      <c t="s" s="3" r="A25">
        <v>127</v>
      </c>
      <c t="n" s="9" r="B25">
        <v>-0.33</v>
      </c>
      <c t="n" s="9" r="C25">
        <v>-0.18</v>
      </c>
    </row>
    <row spans="1:3" r="26">
      <c t="s" s="6" r="A26">
        <v>128</v>
      </c>
    </row>
    <row spans="1:3" r="27">
      <c t="s" s="3" r="A27">
        <v>129</v>
      </c>
      <c t="n" s="5" r="B27">
        <v>11557</v>
      </c>
      <c t="n" s="5" r="C27">
        <v>11486</v>
      </c>
    </row>
    <row spans="1:3" r="28">
      <c t="s" s="3" r="A28">
        <v>130</v>
      </c>
      <c t="n" s="5" r="B28">
        <v>11557</v>
      </c>
      <c t="n" s="5" r="C28">
        <v>114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spans="1:2" r="1">
      <c t="s" s="1" r="A1">
        <v>473</v>
      </c>
      <c t="s" s="2" r="B1">
        <v>1</v>
      </c>
    </row>
    <row spans="1:2" r="2">
      <c t="s" s="2" r="B2">
        <v>2</v>
      </c>
    </row>
    <row spans="1:2" r="3">
      <c t="s" s="3" r="A3">
        <v>474</v>
      </c>
      <c t="n" s="5" r="B3">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475</v>
      </c>
      <c t="s" s="2" r="B1">
        <v>1</v>
      </c>
    </row>
    <row spans="1:3" r="2">
      <c t="s" s="2" r="B2">
        <v>2</v>
      </c>
      <c t="s" s="2" r="C2">
        <v>104</v>
      </c>
    </row>
    <row spans="1:3" r="3">
      <c t="s" s="3" r="A3">
        <v>476</v>
      </c>
    </row>
    <row spans="1:3" r="4">
      <c t="s" s="3" r="A4">
        <v>477</v>
      </c>
      <c t="n" s="7" r="B4">
        <v>7204000</v>
      </c>
      <c t="n" s="7" r="C4">
        <v>9749000</v>
      </c>
    </row>
    <row spans="1:3" r="5">
      <c t="s" s="3" r="A5">
        <v>478</v>
      </c>
      <c t="n" s="5" r="B5">
        <v>4000</v>
      </c>
      <c t="n" s="5" r="C5">
        <v>2000</v>
      </c>
    </row>
    <row spans="1:3" r="6">
      <c t="s" s="3" r="A6">
        <v>107</v>
      </c>
      <c t="n" s="5" r="B6">
        <v>-138000</v>
      </c>
      <c t="n" s="5" r="C6">
        <v>1235000</v>
      </c>
    </row>
    <row spans="1:3" r="7">
      <c t="s" s="3" r="A7">
        <v>109</v>
      </c>
      <c t="n" s="7" r="B7">
        <v>106000</v>
      </c>
      <c t="n" s="7" r="C7">
        <v>34000</v>
      </c>
    </row>
    <row spans="1:3" r="8">
      <c t="s" s="3" r="A8">
        <v>113</v>
      </c>
      <c t="s" s="3" r="B8">
        <v>33</v>
      </c>
      <c t="s" s="3" r="C8">
        <v>33</v>
      </c>
    </row>
    <row spans="1:3" r="9">
      <c t="s" s="3" r="A9">
        <v>114</v>
      </c>
      <c t="n" s="7" r="B9">
        <v>-2000</v>
      </c>
      <c t="n" s="7" r="C9">
        <v>-22000</v>
      </c>
    </row>
    <row spans="1:3" r="10">
      <c t="s" s="3" r="A10">
        <v>115</v>
      </c>
      <c t="s" s="3" r="B10">
        <v>33</v>
      </c>
      <c t="s" s="3" r="C10">
        <v>33</v>
      </c>
    </row>
    <row spans="1:3" r="11">
      <c t="s" s="3" r="A11">
        <v>156</v>
      </c>
      <c t="n" s="7" r="B11">
        <v>713000</v>
      </c>
      <c t="n" s="7" r="C11">
        <v>764000</v>
      </c>
    </row>
    <row spans="1:3" r="12">
      <c t="s" s="3" r="A12">
        <v>479</v>
      </c>
      <c t="n" s="5" r="B12">
        <v>-1248000</v>
      </c>
      <c t="n" s="5" r="C12">
        <v>221000</v>
      </c>
    </row>
    <row spans="1:3" r="13">
      <c t="s" s="3" r="A13">
        <v>480</v>
      </c>
      <c t="n" s="5" r="B13">
        <v>36000</v>
      </c>
      <c t="n" s="5" r="C13">
        <v>36000</v>
      </c>
    </row>
    <row spans="1:3" r="14">
      <c t="s" s="3" r="A14">
        <v>119</v>
      </c>
      <c t="n" s="5" r="B14">
        <v>-1284000</v>
      </c>
      <c t="n" s="5" r="C14">
        <v>185000</v>
      </c>
    </row>
    <row spans="1:3" r="15">
      <c t="s" s="3" r="A15">
        <v>481</v>
      </c>
      <c t="n" s="5" r="B15">
        <v>8000</v>
      </c>
      <c t="n" s="5" r="C15">
        <v>104000</v>
      </c>
    </row>
    <row spans="1:3" r="16">
      <c t="s" s="3" r="A16">
        <v>482</v>
      </c>
    </row>
    <row spans="1:3" r="17">
      <c t="s" s="3" r="A17">
        <v>477</v>
      </c>
      <c t="n" s="5" r="B17">
        <v>2834000</v>
      </c>
      <c t="n" s="5" r="C17">
        <v>3851000</v>
      </c>
    </row>
    <row spans="1:3" r="18">
      <c t="s" s="3" r="A18">
        <v>478</v>
      </c>
      <c t="n" s="5" r="B18">
        <v>5000</v>
      </c>
      <c t="n" s="5" r="C18">
        <v>8000</v>
      </c>
    </row>
    <row spans="1:3" r="19">
      <c t="s" s="3" r="A19">
        <v>107</v>
      </c>
      <c t="n" s="5" r="B19">
        <v>172000</v>
      </c>
      <c t="n" s="7" r="C19">
        <v>243000</v>
      </c>
    </row>
    <row spans="1:3" r="20">
      <c t="s" s="3" r="A20">
        <v>109</v>
      </c>
      <c t="n" s="7" r="B20">
        <v>26000</v>
      </c>
      <c t="s" s="3" r="C20">
        <v>33</v>
      </c>
    </row>
    <row spans="1:3" r="21">
      <c t="s" s="3" r="A21">
        <v>113</v>
      </c>
      <c t="s" s="3" r="B21">
        <v>33</v>
      </c>
      <c t="s" s="3" r="C21">
        <v>33</v>
      </c>
    </row>
    <row spans="1:3" r="22">
      <c t="s" s="3" r="A22">
        <v>114</v>
      </c>
      <c t="s" s="3" r="B22">
        <v>33</v>
      </c>
      <c t="s" s="3" r="C22">
        <v>33</v>
      </c>
    </row>
    <row spans="1:3" r="23">
      <c t="s" s="3" r="A23">
        <v>115</v>
      </c>
      <c t="s" s="3" r="B23">
        <v>33</v>
      </c>
      <c t="s" s="3" r="C23">
        <v>33</v>
      </c>
    </row>
    <row spans="1:3" r="24">
      <c t="s" s="3" r="A24">
        <v>156</v>
      </c>
      <c t="n" s="7" r="B24">
        <v>161000</v>
      </c>
      <c t="n" s="7" r="C24">
        <v>190000</v>
      </c>
    </row>
    <row spans="1:3" r="25">
      <c t="s" s="3" r="A25">
        <v>479</v>
      </c>
      <c t="n" s="7" r="B25">
        <v>-725000</v>
      </c>
      <c t="n" s="7" r="C25">
        <v>-303000</v>
      </c>
    </row>
    <row spans="1:3" r="26">
      <c t="s" s="3" r="A26">
        <v>480</v>
      </c>
      <c t="s" s="3" r="B26">
        <v>33</v>
      </c>
      <c t="s" s="3" r="C26">
        <v>33</v>
      </c>
    </row>
    <row spans="1:3" r="27">
      <c t="s" s="3" r="A27">
        <v>119</v>
      </c>
      <c t="n" s="7" r="B27">
        <v>-725000</v>
      </c>
      <c t="n" s="7" r="C27">
        <v>-303000</v>
      </c>
    </row>
    <row spans="1:3" r="28">
      <c t="s" s="3" r="A28">
        <v>481</v>
      </c>
      <c t="s" s="3" r="B28">
        <v>33</v>
      </c>
      <c t="n" s="7" r="C28">
        <v>16000</v>
      </c>
    </row>
    <row spans="1:3" r="29">
      <c t="s" s="3" r="A29">
        <v>483</v>
      </c>
    </row>
    <row spans="1:3" r="30">
      <c t="s" s="3" r="A30">
        <v>477</v>
      </c>
      <c t="s" s="3" r="B30">
        <v>33</v>
      </c>
      <c t="s" s="3" r="C30">
        <v>33</v>
      </c>
    </row>
    <row spans="1:3" r="31">
      <c t="s" s="3" r="A31">
        <v>478</v>
      </c>
      <c t="s" s="3" r="B31">
        <v>33</v>
      </c>
      <c t="s" s="3" r="C31">
        <v>33</v>
      </c>
    </row>
    <row spans="1:3" r="32">
      <c t="s" s="3" r="A32">
        <v>107</v>
      </c>
      <c t="s" s="3" r="B32">
        <v>33</v>
      </c>
      <c t="s" s="3" r="C32">
        <v>33</v>
      </c>
    </row>
    <row spans="1:3" r="33">
      <c t="s" s="3" r="A33">
        <v>109</v>
      </c>
      <c t="n" s="7" r="B33">
        <v>438000</v>
      </c>
      <c t="n" s="7" r="C33">
        <v>395000</v>
      </c>
    </row>
    <row spans="1:3" r="34">
      <c t="s" s="3" r="A34">
        <v>113</v>
      </c>
      <c t="s" s="3" r="B34">
        <v>33</v>
      </c>
      <c t="s" s="3" r="C34">
        <v>33</v>
      </c>
    </row>
    <row spans="1:3" r="35">
      <c t="s" s="3" r="A35">
        <v>114</v>
      </c>
      <c t="s" s="3" r="B35">
        <v>33</v>
      </c>
      <c t="s" s="3" r="C35">
        <v>33</v>
      </c>
    </row>
    <row spans="1:3" r="36">
      <c t="s" s="3" r="A36">
        <v>115</v>
      </c>
      <c t="s" s="3" r="B36">
        <v>33</v>
      </c>
      <c t="s" s="3" r="C36">
        <v>33</v>
      </c>
    </row>
    <row spans="1:3" r="37">
      <c t="s" s="3" r="A37">
        <v>156</v>
      </c>
      <c t="s" s="3" r="B37">
        <v>33</v>
      </c>
      <c t="s" s="3" r="C37">
        <v>33</v>
      </c>
    </row>
    <row spans="1:3" r="38">
      <c t="s" s="3" r="A38">
        <v>479</v>
      </c>
      <c t="n" s="7" r="B38">
        <v>-438000</v>
      </c>
      <c t="n" s="7" r="C38">
        <v>-395000</v>
      </c>
    </row>
    <row spans="1:3" r="39">
      <c t="s" s="3" r="A39">
        <v>480</v>
      </c>
      <c t="s" s="3" r="B39">
        <v>33</v>
      </c>
      <c t="s" s="3" r="C39">
        <v>33</v>
      </c>
    </row>
    <row spans="1:3" r="40">
      <c t="s" s="3" r="A40">
        <v>119</v>
      </c>
      <c t="n" s="7" r="B40">
        <v>-438000</v>
      </c>
      <c t="n" s="7" r="C40">
        <v>-395000</v>
      </c>
    </row>
    <row spans="1:3" r="41">
      <c t="s" s="3" r="A41">
        <v>481</v>
      </c>
      <c t="n" s="5" r="B41">
        <v>1000</v>
      </c>
      <c t="s" s="3" r="C41">
        <v>33</v>
      </c>
    </row>
    <row spans="1:3" r="42">
      <c t="s" s="3" r="A42">
        <v>484</v>
      </c>
    </row>
    <row spans="1:3" r="43">
      <c t="s" s="3" r="A43">
        <v>477</v>
      </c>
      <c t="n" s="5" r="B43">
        <v>10038000</v>
      </c>
      <c t="n" s="7" r="C43">
        <v>13600000</v>
      </c>
    </row>
    <row spans="1:3" r="44">
      <c t="s" s="3" r="A44">
        <v>478</v>
      </c>
      <c t="n" s="5" r="B44">
        <v>9000</v>
      </c>
      <c t="n" s="5" r="C44">
        <v>10000</v>
      </c>
    </row>
    <row spans="1:3" r="45">
      <c t="s" s="3" r="A45">
        <v>107</v>
      </c>
      <c t="n" s="5" r="B45">
        <v>34000</v>
      </c>
      <c t="n" s="5" r="C45">
        <v>1478000</v>
      </c>
    </row>
    <row spans="1:3" r="46">
      <c t="s" s="3" r="A46">
        <v>109</v>
      </c>
      <c t="n" s="7" r="B46">
        <v>570000</v>
      </c>
      <c t="n" s="7" r="C46">
        <v>429000</v>
      </c>
    </row>
    <row spans="1:3" r="47">
      <c t="s" s="3" r="A47">
        <v>113</v>
      </c>
      <c t="s" s="3" r="B47">
        <v>33</v>
      </c>
      <c t="s" s="3" r="C47">
        <v>33</v>
      </c>
    </row>
    <row spans="1:3" r="48">
      <c t="s" s="3" r="A48">
        <v>114</v>
      </c>
      <c t="n" s="7" r="B48">
        <v>-2000</v>
      </c>
      <c t="n" s="7" r="C48">
        <v>-22000</v>
      </c>
    </row>
    <row spans="1:3" r="49">
      <c t="s" s="3" r="A49">
        <v>115</v>
      </c>
      <c t="s" s="3" r="B49">
        <v>33</v>
      </c>
      <c t="s" s="3" r="C49">
        <v>33</v>
      </c>
    </row>
    <row spans="1:3" r="50">
      <c t="s" s="3" r="A50">
        <v>156</v>
      </c>
      <c t="n" s="7" r="B50">
        <v>874000</v>
      </c>
      <c t="n" s="7" r="C50">
        <v>954000</v>
      </c>
    </row>
    <row spans="1:3" r="51">
      <c t="s" s="3" r="A51">
        <v>479</v>
      </c>
      <c t="n" s="5" r="B51">
        <v>-2411000</v>
      </c>
      <c t="n" s="5" r="C51">
        <v>-477000</v>
      </c>
    </row>
    <row spans="1:3" r="52">
      <c t="s" s="3" r="A52">
        <v>480</v>
      </c>
      <c t="n" s="5" r="B52">
        <v>36000</v>
      </c>
      <c t="n" s="5" r="C52">
        <v>36000</v>
      </c>
    </row>
    <row spans="1:3" r="53">
      <c t="s" s="3" r="A53">
        <v>119</v>
      </c>
      <c t="n" s="5" r="B53">
        <v>-2447000</v>
      </c>
      <c t="n" s="5" r="C53">
        <v>-513000</v>
      </c>
    </row>
    <row spans="1:3" r="54">
      <c t="s" s="3" r="A54">
        <v>481</v>
      </c>
      <c t="n" s="7" r="B54">
        <v>9000</v>
      </c>
      <c t="n" s="7" r="C54">
        <v>120000</v>
      </c>
    </row>
    <row spans="1:3" r="55">
      <c t="s" s="3" r="A55">
        <v>485</v>
      </c>
    </row>
    <row spans="1:3" r="56">
      <c t="s" s="3" r="A56">
        <v>477</v>
      </c>
      <c t="s" s="3" r="B56">
        <v>33</v>
      </c>
      <c t="s" s="3" r="C56">
        <v>33</v>
      </c>
    </row>
    <row spans="1:3" r="57">
      <c t="s" s="3" r="A57">
        <v>478</v>
      </c>
      <c t="s" s="3" r="B57">
        <v>33</v>
      </c>
      <c t="s" s="3" r="C57">
        <v>33</v>
      </c>
    </row>
    <row spans="1:3" r="58">
      <c t="s" s="3" r="A58">
        <v>107</v>
      </c>
      <c t="s" s="3" r="B58">
        <v>33</v>
      </c>
      <c t="s" s="3" r="C58">
        <v>33</v>
      </c>
    </row>
    <row spans="1:3" r="59">
      <c t="s" s="3" r="A59">
        <v>109</v>
      </c>
      <c t="n" s="7" r="B59">
        <v>5000</v>
      </c>
      <c t="s" s="3" r="C59">
        <v>33</v>
      </c>
    </row>
    <row spans="1:3" r="60">
      <c t="s" s="3" r="A60">
        <v>113</v>
      </c>
      <c t="n" s="5" r="B60">
        <v>16000</v>
      </c>
      <c t="n" s="7" r="C60">
        <v>8000</v>
      </c>
    </row>
    <row spans="1:3" r="61">
      <c t="s" s="3" r="A61">
        <v>114</v>
      </c>
      <c t="n" s="5" r="B61">
        <v>-166000</v>
      </c>
      <c t="n" s="5" r="C61">
        <v>-104000</v>
      </c>
    </row>
    <row spans="1:3" r="62">
      <c t="s" s="3" r="A62">
        <v>115</v>
      </c>
      <c t="n" s="5" r="B62">
        <v>-57000</v>
      </c>
      <c t="n" s="5" r="C62">
        <v>-58000</v>
      </c>
    </row>
    <row spans="1:3" r="63">
      <c t="s" s="3" r="A63">
        <v>156</v>
      </c>
      <c t="n" s="5" r="B63">
        <v>10000</v>
      </c>
      <c t="n" s="5" r="C63">
        <v>12000</v>
      </c>
    </row>
    <row spans="1:3" r="64">
      <c t="s" s="3" r="A64">
        <v>479</v>
      </c>
      <c t="n" s="7" r="B64">
        <v>-1399000</v>
      </c>
      <c t="n" s="7" r="C64">
        <v>-1501000</v>
      </c>
    </row>
    <row spans="1:3" r="65">
      <c t="s" s="3" r="A65">
        <v>480</v>
      </c>
      <c t="s" s="3" r="B65">
        <v>33</v>
      </c>
      <c t="s" s="3" r="C65">
        <v>33</v>
      </c>
    </row>
    <row spans="1:3" r="66">
      <c t="s" s="3" r="A66">
        <v>119</v>
      </c>
      <c t="n" s="7" r="B66">
        <v>-1399000</v>
      </c>
      <c t="n" s="7" r="C66">
        <v>-1501000</v>
      </c>
    </row>
    <row spans="1:3" r="67">
      <c t="s" s="3" r="A67">
        <v>481</v>
      </c>
      <c t="s" s="3" r="B67">
        <v>33</v>
      </c>
      <c t="n" s="5" r="C67">
        <v>1000</v>
      </c>
    </row>
    <row spans="1:3" r="68">
      <c t="s" s="3" r="A68">
        <v>477</v>
      </c>
      <c t="n" s="7" r="B68">
        <v>10038000</v>
      </c>
      <c t="n" s="7" r="C68">
        <v>13600000</v>
      </c>
    </row>
    <row spans="1:3" r="69">
      <c t="s" s="3" r="A69">
        <v>478</v>
      </c>
      <c t="s" s="3" r="B69">
        <v>33</v>
      </c>
      <c t="s" s="3" r="C69">
        <v>33</v>
      </c>
    </row>
    <row spans="1:3" r="70">
      <c t="s" s="3" r="A70">
        <v>107</v>
      </c>
      <c t="n" s="7" r="B70">
        <v>34000</v>
      </c>
      <c t="n" s="7" r="C70">
        <v>1478000</v>
      </c>
    </row>
    <row spans="1:3" r="71">
      <c t="s" s="3" r="A71">
        <v>109</v>
      </c>
      <c t="n" s="5" r="B71">
        <v>575000</v>
      </c>
      <c t="n" s="5" r="C71">
        <v>429000</v>
      </c>
    </row>
    <row spans="1:3" r="72">
      <c t="s" s="3" r="A72">
        <v>113</v>
      </c>
      <c t="n" s="5" r="B72">
        <v>16000</v>
      </c>
      <c t="n" s="5" r="C72">
        <v>8000</v>
      </c>
    </row>
    <row spans="1:3" r="73">
      <c t="s" s="3" r="A73">
        <v>114</v>
      </c>
      <c t="n" s="5" r="B73">
        <v>-168000</v>
      </c>
      <c t="n" s="5" r="C73">
        <v>-126000</v>
      </c>
    </row>
    <row spans="1:3" r="74">
      <c t="s" s="3" r="A74">
        <v>115</v>
      </c>
      <c t="n" s="5" r="B74">
        <v>-57000</v>
      </c>
      <c t="n" s="5" r="C74">
        <v>-58000</v>
      </c>
    </row>
    <row spans="1:3" r="75">
      <c t="s" s="3" r="A75">
        <v>156</v>
      </c>
      <c t="n" s="5" r="B75">
        <v>884000</v>
      </c>
      <c t="n" s="5" r="C75">
        <v>966000</v>
      </c>
    </row>
    <row spans="1:3" r="76">
      <c t="s" s="3" r="A76">
        <v>479</v>
      </c>
      <c t="n" s="5" r="B76">
        <v>-3810000</v>
      </c>
      <c t="n" s="5" r="C76">
        <v>-1978000</v>
      </c>
    </row>
    <row spans="1:3" r="77">
      <c t="s" s="3" r="A77">
        <v>480</v>
      </c>
      <c t="n" s="5" r="B77">
        <v>36000</v>
      </c>
      <c t="n" s="5" r="C77">
        <v>36000</v>
      </c>
    </row>
    <row spans="1:3" r="78">
      <c t="s" s="3" r="A78">
        <v>119</v>
      </c>
      <c t="n" s="5" r="B78">
        <v>-3846000</v>
      </c>
      <c t="n" s="5" r="C78">
        <v>-2014000</v>
      </c>
    </row>
    <row spans="1:3" r="79">
      <c t="s" s="3" r="A79">
        <v>481</v>
      </c>
      <c t="n" s="7" r="B79">
        <v>9000</v>
      </c>
      <c t="n" s="7" r="C79">
        <v>12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486</v>
      </c>
      <c t="s" s="2" r="B1">
        <v>1</v>
      </c>
    </row>
    <row spans="1:3" r="2">
      <c t="s" s="2" r="B2">
        <v>2</v>
      </c>
      <c t="s" s="2" r="C2">
        <v>104</v>
      </c>
    </row>
    <row spans="1:3" r="3">
      <c t="s" s="3" r="A3">
        <v>480</v>
      </c>
      <c t="n" s="7" r="B3">
        <v>36000</v>
      </c>
      <c t="n" s="7" r="C3">
        <v>36000</v>
      </c>
    </row>
    <row spans="1:3" r="4">
      <c t="s" s="3" r="A4">
        <v>487</v>
      </c>
      <c t="s" s="3" r="B4">
        <v>488</v>
      </c>
      <c t="s" s="3" r="C4">
        <v>4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90</v>
      </c>
      <c t="s" s="2" r="B1">
        <v>336</v>
      </c>
      <c t="s" s="2" r="C1">
        <v>491</v>
      </c>
      <c t="s" s="2" r="D1">
        <v>338</v>
      </c>
    </row>
    <row spans="1:4" r="2">
      <c t="s" s="3" r="A2">
        <v>492</v>
      </c>
    </row>
    <row spans="1:4" r="3">
      <c t="s" s="3" r="A3">
        <v>346</v>
      </c>
      <c t="n" s="7" r="B3">
        <v>5000</v>
      </c>
    </row>
    <row spans="1:4" r="4">
      <c t="s" s="3" r="A4">
        <v>373</v>
      </c>
    </row>
    <row spans="1:4" r="5">
      <c t="s" s="3" r="A5">
        <v>346</v>
      </c>
      <c t="n" s="7" r="D5">
        <v>70000</v>
      </c>
    </row>
    <row spans="1:4" r="6">
      <c t="s" s="3" r="A6">
        <v>493</v>
      </c>
    </row>
    <row spans="1:4" r="7">
      <c t="s" s="3" r="A7">
        <v>494</v>
      </c>
      <c t="n" s="7" r="C7">
        <v>450000</v>
      </c>
    </row>
    <row spans="1:4" r="8">
      <c t="s" s="3" r="A8">
        <v>495</v>
      </c>
      <c t="n" s="5" r="C8">
        <v>75000</v>
      </c>
    </row>
    <row spans="1:4" r="9">
      <c t="s" s="3" r="A9">
        <v>496</v>
      </c>
      <c t="n" s="5" r="C9">
        <v>36000</v>
      </c>
    </row>
    <row spans="1:4" r="10">
      <c t="s" s="3" r="A10">
        <v>497</v>
      </c>
      <c t="n" s="7" r="C10">
        <v>375000</v>
      </c>
    </row>
    <row spans="1:4" r="11">
      <c t="s" s="3" r="A11">
        <v>498</v>
      </c>
      <c t="n" s="5" r="C11">
        <v>60</v>
      </c>
    </row>
    <row spans="1:4" r="12">
      <c t="s" s="3" r="A12">
        <v>499</v>
      </c>
      <c t="n" s="7" r="C12">
        <v>72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104</v>
      </c>
    </row>
    <row spans="1:3" r="3">
      <c t="s" s="3" r="A3">
        <v>121</v>
      </c>
      <c t="n" s="7" r="B3">
        <v>-4013</v>
      </c>
      <c t="n" s="7" r="C3">
        <v>-2237</v>
      </c>
    </row>
    <row spans="1:3" r="4">
      <c t="s" s="3" r="A4">
        <v>132</v>
      </c>
      <c t="n" s="5" r="B4">
        <v>52</v>
      </c>
      <c t="n" s="5" r="C4">
        <v>-88</v>
      </c>
    </row>
    <row spans="1:3" r="5">
      <c t="s" s="3" r="A5">
        <v>133</v>
      </c>
      <c t="n" s="5" r="B5">
        <v>52</v>
      </c>
      <c t="n" s="5" r="C5">
        <v>-88</v>
      </c>
    </row>
    <row spans="1:3" r="6">
      <c t="s" s="3" r="A6">
        <v>134</v>
      </c>
      <c t="n" s="5" r="B6">
        <v>-3961</v>
      </c>
      <c t="n" s="5" r="C6">
        <v>-2325</v>
      </c>
    </row>
    <row spans="1:3" r="7">
      <c t="s" s="3" r="A7">
        <v>122</v>
      </c>
      <c t="n" s="5" r="B7">
        <v>-173</v>
      </c>
      <c t="n" s="5" r="C7">
        <v>-172</v>
      </c>
    </row>
    <row spans="1:3" r="8">
      <c t="s" s="3" r="A8">
        <v>135</v>
      </c>
      <c t="n" s="7" r="B8">
        <v>-3788</v>
      </c>
      <c t="n" s="7" r="C8">
        <v>-21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33"/>
    <col customWidth="1" max="7" min="7" width="27"/>
    <col customWidth="1" max="8" min="8" width="10"/>
  </cols>
  <sheetData>
    <row spans="1:8" r="1">
      <c t="s" s="1" r="A1">
        <v>136</v>
      </c>
      <c t="s" s="2" r="B1">
        <v>137</v>
      </c>
      <c t="s" s="2" r="C1">
        <v>138</v>
      </c>
      <c t="s" s="2" r="D1">
        <v>139</v>
      </c>
      <c t="s" s="2" r="E1">
        <v>140</v>
      </c>
      <c t="s" s="2" r="F1">
        <v>141</v>
      </c>
      <c t="s" s="2" r="G1">
        <v>142</v>
      </c>
      <c t="s" s="2" r="H1">
        <v>143</v>
      </c>
    </row>
    <row spans="1:8" r="2">
      <c t="s" s="3" r="A2">
        <v>144</v>
      </c>
      <c t="n" s="5" r="B2">
        <v>11551232</v>
      </c>
    </row>
    <row spans="1:8" r="3">
      <c t="s" s="3" r="A3">
        <v>145</v>
      </c>
      <c t="n" s="7" r="B3">
        <v>11</v>
      </c>
      <c t="n" s="7" r="C3">
        <v>105556</v>
      </c>
      <c t="n" s="7" r="D3">
        <v>-88</v>
      </c>
      <c t="n" s="7" r="E3">
        <v>-117</v>
      </c>
      <c t="n" s="7" r="F3">
        <v>-137</v>
      </c>
      <c t="n" s="7" r="G3">
        <v>-60808</v>
      </c>
      <c t="n" s="7" r="H3">
        <v>44417</v>
      </c>
    </row>
    <row spans="1:8" r="4">
      <c t="s" s="3" r="A4">
        <v>121</v>
      </c>
      <c t="n" s="5" r="F4">
        <v>-173</v>
      </c>
      <c t="n" s="5" r="G4">
        <v>-3840</v>
      </c>
      <c t="n" s="5" r="H4">
        <v>-4013</v>
      </c>
    </row>
    <row spans="1:8" r="5">
      <c t="s" s="3" r="A5">
        <v>146</v>
      </c>
      <c t="n" s="5" r="E5">
        <v>52</v>
      </c>
      <c t="n" s="5" r="H5">
        <v>52</v>
      </c>
    </row>
    <row spans="1:8" r="6">
      <c t="s" s="3" r="A6">
        <v>147</v>
      </c>
      <c t="n" s="5" r="B6">
        <v>14354</v>
      </c>
    </row>
    <row spans="1:8" r="7">
      <c t="s" s="3" r="A7">
        <v>148</v>
      </c>
      <c t="n" s="5" r="C7">
        <v>55</v>
      </c>
      <c t="n" s="5" r="H7">
        <v>55</v>
      </c>
    </row>
    <row spans="1:8" r="8">
      <c t="s" s="3" r="A8">
        <v>149</v>
      </c>
      <c t="n" s="5" r="C8">
        <v>28</v>
      </c>
      <c t="n" s="5" r="H8">
        <v>28</v>
      </c>
    </row>
    <row spans="1:8" r="9">
      <c t="s" s="3" r="A9">
        <v>150</v>
      </c>
      <c t="n" s="5" r="B9">
        <v>11565586</v>
      </c>
    </row>
    <row spans="1:8" r="10">
      <c t="s" s="3" r="A10">
        <v>151</v>
      </c>
      <c t="n" s="7" r="B10">
        <v>11</v>
      </c>
      <c t="n" s="7" r="C10">
        <v>105639</v>
      </c>
      <c t="n" s="7" r="D10">
        <v>-88</v>
      </c>
      <c t="n" s="7" r="E10">
        <v>-65</v>
      </c>
      <c t="n" s="7" r="F10">
        <v>-310</v>
      </c>
      <c t="n" s="7" r="G10">
        <v>-64648</v>
      </c>
      <c t="n" s="7" r="H10">
        <v>405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2</v>
      </c>
      <c t="s" s="2" r="B1">
        <v>1</v>
      </c>
    </row>
    <row spans="1:3" r="2">
      <c t="s" s="2" r="B2">
        <v>2</v>
      </c>
      <c t="s" s="2" r="C2">
        <v>104</v>
      </c>
    </row>
    <row spans="1:3" r="3">
      <c t="s" s="6" r="A3">
        <v>153</v>
      </c>
    </row>
    <row spans="1:3" r="4">
      <c t="s" s="3" r="A4">
        <v>121</v>
      </c>
      <c t="n" s="7" r="B4">
        <v>-4013000</v>
      </c>
      <c t="n" s="7" r="C4">
        <v>-2237000</v>
      </c>
    </row>
    <row spans="1:3" r="5">
      <c t="s" s="3" r="A5">
        <v>154</v>
      </c>
      <c t="n" s="5" r="B5">
        <v>-167000</v>
      </c>
      <c t="n" s="5" r="C5">
        <v>-223000</v>
      </c>
    </row>
    <row spans="1:3" r="6">
      <c t="s" s="3" r="A6">
        <v>119</v>
      </c>
      <c t="n" s="5" r="B6">
        <v>-3846000</v>
      </c>
      <c t="n" s="5" r="C6">
        <v>-2014000</v>
      </c>
    </row>
    <row spans="1:3" r="7">
      <c t="s" s="6" r="A7">
        <v>155</v>
      </c>
    </row>
    <row spans="1:3" r="8">
      <c t="s" s="3" r="A8">
        <v>156</v>
      </c>
      <c t="n" s="5" r="B8">
        <v>884000</v>
      </c>
      <c t="n" s="5" r="C8">
        <v>966000</v>
      </c>
    </row>
    <row spans="1:3" r="9">
      <c t="s" s="3" r="A9">
        <v>157</v>
      </c>
      <c t="n" s="5" r="B9">
        <v>21000</v>
      </c>
      <c t="n" s="5" r="C9">
        <v>22000</v>
      </c>
    </row>
    <row spans="1:3" r="10">
      <c t="s" s="3" r="A10">
        <v>158</v>
      </c>
      <c t="n" s="5" r="B10">
        <v>36000</v>
      </c>
      <c t="n" s="5" r="C10">
        <v>36000</v>
      </c>
    </row>
    <row spans="1:3" r="11">
      <c t="s" s="3" r="A11">
        <v>159</v>
      </c>
      <c t="n" s="5" r="B11">
        <v>8000</v>
      </c>
      <c t="n" s="7" r="C11">
        <v>-34000</v>
      </c>
    </row>
    <row spans="1:3" r="12">
      <c t="s" s="3" r="A12">
        <v>160</v>
      </c>
      <c t="n" s="5" r="B12">
        <v>5000</v>
      </c>
      <c t="s" s="3" r="C12">
        <v>33</v>
      </c>
    </row>
    <row spans="1:3" r="13">
      <c t="s" s="3" r="A13">
        <v>161</v>
      </c>
      <c t="n" s="5" r="B13">
        <v>55000</v>
      </c>
      <c t="n" s="7" r="C13">
        <v>70000</v>
      </c>
    </row>
    <row spans="1:3" r="14">
      <c t="s" s="3" r="A14">
        <v>162</v>
      </c>
      <c t="n" s="5" r="B14">
        <v>28000</v>
      </c>
      <c t="n" s="7" r="C14">
        <v>33000</v>
      </c>
    </row>
    <row spans="1:3" r="15">
      <c t="s" s="6" r="A15">
        <v>163</v>
      </c>
    </row>
    <row spans="1:3" r="16">
      <c t="s" s="3" r="A16">
        <v>32</v>
      </c>
      <c t="n" s="5" r="B16">
        <v>35000</v>
      </c>
      <c t="s" s="3" r="C16">
        <v>33</v>
      </c>
    </row>
    <row spans="1:3" r="17">
      <c t="s" s="3" r="A17">
        <v>164</v>
      </c>
      <c t="n" s="5" r="B17">
        <v>1143000</v>
      </c>
      <c t="n" s="7" r="C17">
        <v>-267000</v>
      </c>
    </row>
    <row spans="1:3" r="18">
      <c t="s" s="3" r="A18">
        <v>165</v>
      </c>
      <c t="n" s="5" r="B18">
        <v>1829000</v>
      </c>
      <c t="n" s="5" r="C18">
        <v>-170000</v>
      </c>
    </row>
    <row spans="1:3" r="19">
      <c t="s" s="3" r="A19">
        <v>166</v>
      </c>
      <c t="n" s="5" r="B19">
        <v>599000</v>
      </c>
      <c t="n" s="5" r="C19">
        <v>-4000</v>
      </c>
    </row>
    <row spans="1:3" r="20">
      <c t="s" s="3" r="A20">
        <v>167</v>
      </c>
      <c t="n" s="5" r="B20">
        <v>-546000</v>
      </c>
      <c t="n" s="5" r="C20">
        <v>-1334000</v>
      </c>
    </row>
    <row spans="1:3" r="21">
      <c t="s" s="3" r="A21">
        <v>168</v>
      </c>
      <c t="n" s="5" r="B21">
        <v>251000</v>
      </c>
      <c t="n" s="5" r="C21">
        <v>-2696000</v>
      </c>
    </row>
    <row spans="1:3" r="22">
      <c t="s" s="3" r="A22">
        <v>169</v>
      </c>
      <c t="n" s="5" r="B22">
        <v>-184000</v>
      </c>
      <c t="n" s="5" r="C22">
        <v>-232000</v>
      </c>
    </row>
    <row spans="1:3" r="23">
      <c t="s" s="3" r="A23">
        <v>170</v>
      </c>
      <c t="n" s="5" r="B23">
        <v>67000</v>
      </c>
      <c t="n" s="5" r="C23">
        <v>-2928000</v>
      </c>
    </row>
    <row spans="1:3" r="24">
      <c t="s" s="6" r="A24">
        <v>171</v>
      </c>
    </row>
    <row spans="1:3" r="25">
      <c t="s" s="3" r="A25">
        <v>172</v>
      </c>
      <c t="n" s="5" r="B25">
        <v>-9000</v>
      </c>
      <c t="n" s="7" r="C25">
        <v>-121000</v>
      </c>
    </row>
    <row spans="1:3" r="26">
      <c t="s" s="3" r="A26">
        <v>173</v>
      </c>
      <c t="n" s="5" r="B26">
        <v>1000</v>
      </c>
      <c t="s" s="3" r="C26">
        <v>33</v>
      </c>
    </row>
    <row spans="1:3" r="27">
      <c t="s" s="3" r="A27">
        <v>174</v>
      </c>
      <c t="n" s="5" r="B27">
        <v>-16000</v>
      </c>
      <c t="n" s="7" r="C27">
        <v>-7000</v>
      </c>
    </row>
    <row spans="1:3" r="28">
      <c t="s" s="3" r="A28">
        <v>175</v>
      </c>
      <c t="n" s="5" r="B28">
        <v>-24000</v>
      </c>
      <c t="n" s="5" r="C28">
        <v>-128000</v>
      </c>
    </row>
    <row spans="1:3" r="29">
      <c t="s" s="6" r="A29">
        <v>176</v>
      </c>
    </row>
    <row spans="1:3" r="30">
      <c t="s" s="3" r="A30">
        <v>177</v>
      </c>
      <c t="n" s="5" r="B30">
        <v>-13853000</v>
      </c>
      <c t="n" s="5" r="C30">
        <v>-14263000</v>
      </c>
    </row>
    <row spans="1:3" r="31">
      <c t="s" s="3" r="A31">
        <v>178</v>
      </c>
      <c t="n" s="7" r="B31">
        <v>14022000</v>
      </c>
      <c t="n" s="5" r="C31">
        <v>15808000</v>
      </c>
    </row>
    <row spans="1:3" r="32">
      <c t="s" s="3" r="A32">
        <v>179</v>
      </c>
      <c t="s" s="3" r="B32">
        <v>33</v>
      </c>
      <c t="n" s="7" r="C32">
        <v>3000</v>
      </c>
    </row>
    <row spans="1:3" r="33">
      <c t="s" s="3" r="A33">
        <v>180</v>
      </c>
      <c t="n" s="7" r="B33">
        <v>64000</v>
      </c>
      <c t="s" s="3" r="C33">
        <v>33</v>
      </c>
    </row>
    <row spans="1:3" r="34">
      <c t="s" s="3" r="A34">
        <v>181</v>
      </c>
      <c t="n" s="5" r="B34">
        <v>-577000</v>
      </c>
      <c t="n" s="7" r="C34">
        <v>-587000</v>
      </c>
    </row>
    <row spans="1:3" r="35">
      <c t="s" s="3" r="A35">
        <v>182</v>
      </c>
      <c t="n" s="5" r="B35">
        <v>-375000</v>
      </c>
      <c t="n" s="5" r="C35">
        <v>-375000</v>
      </c>
    </row>
    <row spans="1:3" r="36">
      <c t="s" s="3" r="A36">
        <v>183</v>
      </c>
      <c t="n" s="5" r="B36">
        <v>-719000</v>
      </c>
      <c t="n" s="5" r="C36">
        <v>586000</v>
      </c>
    </row>
    <row spans="1:3" r="37">
      <c t="s" s="3" r="A37">
        <v>184</v>
      </c>
      <c t="n" s="5" r="B37">
        <v>39000</v>
      </c>
      <c t="n" s="5" r="C37">
        <v>-82000</v>
      </c>
    </row>
    <row spans="1:3" r="38">
      <c t="s" s="3" r="A38">
        <v>185</v>
      </c>
      <c t="n" s="5" r="B38">
        <v>-637000</v>
      </c>
      <c t="n" s="5" r="C38">
        <v>-2552000</v>
      </c>
    </row>
    <row spans="1:3" r="39">
      <c t="s" s="3" r="A39">
        <v>186</v>
      </c>
      <c t="n" s="5" r="B39">
        <v>1435000</v>
      </c>
      <c t="n" s="5" r="C39">
        <v>3680000</v>
      </c>
    </row>
    <row spans="1:3" r="40">
      <c t="s" s="3" r="A40">
        <v>187</v>
      </c>
      <c t="n" s="5" r="B40">
        <v>798000</v>
      </c>
      <c t="n" s="5" r="C40">
        <v>1128000</v>
      </c>
    </row>
    <row spans="1:3" r="41">
      <c t="s" s="6" r="A41">
        <v>188</v>
      </c>
    </row>
    <row spans="1:3" r="42">
      <c t="s" s="3" r="A42">
        <v>189</v>
      </c>
      <c t="n" s="5" r="B42">
        <v>100000</v>
      </c>
      <c t="n" s="5" r="C42">
        <v>132000</v>
      </c>
    </row>
    <row spans="1:3" r="43">
      <c t="s" s="3" r="A43">
        <v>190</v>
      </c>
      <c t="n" s="7" r="B43">
        <v>5000</v>
      </c>
      <c t="n" s="7" r="C43">
        <v>1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6" r="A3">
        <v>192</v>
      </c>
    </row>
    <row spans="1:2" r="4">
      <c t="s" s="3" r="A4">
        <v>193</v>
      </c>
      <c t="s" s="3" r="B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6" r="A3">
        <v>192</v>
      </c>
    </row>
    <row spans="1:2" r="4">
      <c t="s" s="3" r="A4">
        <v>196</v>
      </c>
      <c t="s" s="3"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Cu</vt:lpstr>
      <vt:lpstr>Consolidated Balance Sheets (C3</vt:lpstr>
      <vt:lpstr>Consolidated Statements of Oper</vt:lpstr>
      <vt:lpstr>Consolidated Statements of Comp</vt:lpstr>
      <vt:lpstr>Consolidated Statement of Stock</vt:lpstr>
      <vt:lpstr>Consolidated Statements of Cash</vt:lpstr>
      <vt:lpstr>Note 1 - Basis of Presentation</vt:lpstr>
      <vt:lpstr>Note 2 - Summary of Significant</vt:lpstr>
      <vt:lpstr>Note 3 - Intangible Assets</vt:lpstr>
      <vt:lpstr>Note 4 - Capital Stock, Stock P</vt:lpstr>
      <vt:lpstr>Note 5 - Loss Per Share</vt:lpstr>
      <vt:lpstr>Note 6 - Long-term Debt</vt:lpstr>
      <vt:lpstr>Note 7 - Commitments and Contin</vt:lpstr>
      <vt:lpstr>Note 8 - Discontinued Operation</vt:lpstr>
      <vt:lpstr>Note 9 - Operating Segments</vt:lpstr>
      <vt:lpstr>Note 10 - Income Taxes</vt:lpstr>
      <vt:lpstr>Note 11 - Subsequent Events</vt:lpstr>
      <vt:lpstr>Significant Accounting Policies</vt:lpstr>
      <vt:lpstr>Note 3 - Intangible Assets (Tab</vt:lpstr>
      <vt:lpstr>Note 4 - Capital Stock, Stock21</vt:lpstr>
      <vt:lpstr>Note 5 - Loss Per Share (Tables</vt:lpstr>
      <vt:lpstr>Note 6 - Long-term Debt (Tables</vt:lpstr>
      <vt:lpstr>Note 8 - Discontinued Operati24</vt:lpstr>
      <vt:lpstr>Note 9 - Operating Segments (Ta</vt:lpstr>
      <vt:lpstr>Note 2 - Summary of Significa26</vt:lpstr>
      <vt:lpstr>Note 3 - Intangible Assets (Det</vt:lpstr>
      <vt:lpstr>Note 3 - Other Intangible Asset</vt:lpstr>
      <vt:lpstr>Note 3 - Summary of Expected Am</vt:lpstr>
      <vt:lpstr>Note 4 - Capital Stock, Stock30</vt:lpstr>
      <vt:lpstr>Note 4 - Company's Stock Option</vt:lpstr>
      <vt:lpstr>Note 4 - Stock-based Compensati</vt:lpstr>
      <vt:lpstr>Note 5 - Basic and Diluted Inco</vt:lpstr>
      <vt:lpstr>Note 6 - Long-term Debt (Detail</vt:lpstr>
      <vt:lpstr>Note 6 - Long-term Debt Instrum</vt:lpstr>
      <vt:lpstr>Note 6 - Long-term Debt Instr36</vt:lpstr>
      <vt:lpstr>Note 7 - Commitments and Cont37</vt:lpstr>
      <vt:lpstr>Note 8 - Discontinued Operati38</vt:lpstr>
      <vt:lpstr>Note 8 - Discontinued Operati39</vt:lpstr>
      <vt:lpstr>Note 9 - Operating Segments (De</vt:lpstr>
      <vt:lpstr>Note 9 - Segment Financial Info</vt:lpstr>
      <vt:lpstr>Note 10 - Income Taxes (Details</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3:12:50Z</dcterms:created>
  <dcterms:modified xmlns:dcterms="http://purl.org/dc/terms/" xmlns:xsi="http://www.w3.org/2001/XMLSchema-instance" xsi:type="dcterms:W3CDTF">2016-05-23T13:12:50Z</dcterms:modified>
  <dc:title xmlns:dc="http://purl.org/dc/elements/1.1/">Untitled</dc:title>
  <dc:description xmlns:dc="http://purl.org/dc/elements/1.1/"/>
  <dc:subject xmlns:dc="http://purl.org/dc/elements/1.1/"/>
  <cp:keywords/>
  <cp:category/>
</cp:coreProperties>
</file>